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Disclosure of New IFRS in the P" sheetId="11" state="visible" r:id="rId11"/>
    <sheet xmlns:r="http://schemas.openxmlformats.org/officeDocument/2006/relationships" name="Accounts Receivable and Prepaid" sheetId="12" state="visible" r:id="rId12"/>
    <sheet xmlns:r="http://schemas.openxmlformats.org/officeDocument/2006/relationships" name="Long-Term Investment" sheetId="13" state="visible" r:id="rId13"/>
    <sheet xmlns:r="http://schemas.openxmlformats.org/officeDocument/2006/relationships" name="Property, Plant and Equipment, " sheetId="14" state="visible" r:id="rId14"/>
    <sheet xmlns:r="http://schemas.openxmlformats.org/officeDocument/2006/relationships" name="Other Accounts Payable" sheetId="15" state="visible" r:id="rId15"/>
    <sheet xmlns:r="http://schemas.openxmlformats.org/officeDocument/2006/relationships" name="Financial Instruments" sheetId="16" state="visible" r:id="rId16"/>
    <sheet xmlns:r="http://schemas.openxmlformats.org/officeDocument/2006/relationships" name="Contingent Liabilities and Comm" sheetId="17" state="visible" r:id="rId17"/>
    <sheet xmlns:r="http://schemas.openxmlformats.org/officeDocument/2006/relationships" name="Equity" sheetId="18" state="visible" r:id="rId18"/>
    <sheet xmlns:r="http://schemas.openxmlformats.org/officeDocument/2006/relationships" name="Share-Based Payment Transaction"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Finance Income" sheetId="22" state="visible" r:id="rId22"/>
    <sheet xmlns:r="http://schemas.openxmlformats.org/officeDocument/2006/relationships" name="Loss Per Share" sheetId="23" state="visible" r:id="rId23"/>
    <sheet xmlns:r="http://schemas.openxmlformats.org/officeDocument/2006/relationships" name="Taxes on Income" sheetId="24" state="visible" r:id="rId24"/>
    <sheet xmlns:r="http://schemas.openxmlformats.org/officeDocument/2006/relationships" name="Transactions with Related Parti"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counts Receivable and Prepa_2" sheetId="29" state="visible" r:id="rId29"/>
    <sheet xmlns:r="http://schemas.openxmlformats.org/officeDocument/2006/relationships" name="Property, Plant and Equipment_2" sheetId="30" state="visible" r:id="rId30"/>
    <sheet xmlns:r="http://schemas.openxmlformats.org/officeDocument/2006/relationships" name="Other Accounts Payable (Tables)" sheetId="31" state="visible" r:id="rId31"/>
    <sheet xmlns:r="http://schemas.openxmlformats.org/officeDocument/2006/relationships" name="Financial Instruments (Tables)" sheetId="32" state="visible" r:id="rId32"/>
    <sheet xmlns:r="http://schemas.openxmlformats.org/officeDocument/2006/relationships" name="Contingent Liabilities and Co_2" sheetId="33" state="visible" r:id="rId33"/>
    <sheet xmlns:r="http://schemas.openxmlformats.org/officeDocument/2006/relationships" name="Equity (Tables)" sheetId="34" state="visible" r:id="rId34"/>
    <sheet xmlns:r="http://schemas.openxmlformats.org/officeDocument/2006/relationships" name="Share-Based Payment Transacti_2" sheetId="35" state="visible" r:id="rId35"/>
    <sheet xmlns:r="http://schemas.openxmlformats.org/officeDocument/2006/relationships" name="Research and Development Expe_2" sheetId="36" state="visible" r:id="rId36"/>
    <sheet xmlns:r="http://schemas.openxmlformats.org/officeDocument/2006/relationships" name="General and Administrative Ex_2" sheetId="37" state="visible" r:id="rId37"/>
    <sheet xmlns:r="http://schemas.openxmlformats.org/officeDocument/2006/relationships" name="Finance Income (Tables)" sheetId="38" state="visible" r:id="rId38"/>
    <sheet xmlns:r="http://schemas.openxmlformats.org/officeDocument/2006/relationships" name="Loss Per Share (Tables)" sheetId="39" state="visible" r:id="rId39"/>
    <sheet xmlns:r="http://schemas.openxmlformats.org/officeDocument/2006/relationships" name="Transactions with Related Par_2" sheetId="40" state="visible" r:id="rId40"/>
    <sheet xmlns:r="http://schemas.openxmlformats.org/officeDocument/2006/relationships" name="General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Disclosure of New Ifrs in the_2" sheetId="46" state="visible" r:id="rId46"/>
    <sheet xmlns:r="http://schemas.openxmlformats.org/officeDocument/2006/relationships" name="Accounts Receivable and Prepa_3" sheetId="47" state="visible" r:id="rId47"/>
    <sheet xmlns:r="http://schemas.openxmlformats.org/officeDocument/2006/relationships" name="Long-Term Investment (Details)" sheetId="48" state="visible" r:id="rId48"/>
    <sheet xmlns:r="http://schemas.openxmlformats.org/officeDocument/2006/relationships" name="Property, Plant and Equipment_3" sheetId="49" state="visible" r:id="rId49"/>
    <sheet xmlns:r="http://schemas.openxmlformats.org/officeDocument/2006/relationships" name="Other Accounts Payable (Details" sheetId="50" state="visible" r:id="rId50"/>
    <sheet xmlns:r="http://schemas.openxmlformats.org/officeDocument/2006/relationships" name="Financial Instruments (Details)" sheetId="51" state="visible" r:id="rId51"/>
    <sheet xmlns:r="http://schemas.openxmlformats.org/officeDocument/2006/relationships" name="Financial Instruments (Details " sheetId="52" state="visible" r:id="rId52"/>
    <sheet xmlns:r="http://schemas.openxmlformats.org/officeDocument/2006/relationships" name="Contingent Liabilities and Co_3" sheetId="53" state="visible" r:id="rId53"/>
    <sheet xmlns:r="http://schemas.openxmlformats.org/officeDocument/2006/relationships" name="Contingent Liabilities and Co_4" sheetId="54" state="visible" r:id="rId54"/>
    <sheet xmlns:r="http://schemas.openxmlformats.org/officeDocument/2006/relationships" name="Equity (Details)" sheetId="55" state="visible" r:id="rId55"/>
    <sheet xmlns:r="http://schemas.openxmlformats.org/officeDocument/2006/relationships" name="Equity (Details 1)" sheetId="56" state="visible" r:id="rId56"/>
    <sheet xmlns:r="http://schemas.openxmlformats.org/officeDocument/2006/relationships" name="Equity (Details Textual)" sheetId="57" state="visible" r:id="rId57"/>
    <sheet xmlns:r="http://schemas.openxmlformats.org/officeDocument/2006/relationships" name="Share-Based Payment Transacti_3" sheetId="58" state="visible" r:id="rId58"/>
    <sheet xmlns:r="http://schemas.openxmlformats.org/officeDocument/2006/relationships" name="Share-Based Payment Transacti_4" sheetId="59" state="visible" r:id="rId59"/>
    <sheet xmlns:r="http://schemas.openxmlformats.org/officeDocument/2006/relationships" name="Share-Based Payment Transacti_5" sheetId="60" state="visible" r:id="rId60"/>
    <sheet xmlns:r="http://schemas.openxmlformats.org/officeDocument/2006/relationships" name="Share-Based Payment Transacti_6" sheetId="61" state="visible" r:id="rId61"/>
    <sheet xmlns:r="http://schemas.openxmlformats.org/officeDocument/2006/relationships" name="Research and Development Expe_3" sheetId="62" state="visible" r:id="rId62"/>
    <sheet xmlns:r="http://schemas.openxmlformats.org/officeDocument/2006/relationships" name="General and Administrative Ex_3" sheetId="63" state="visible" r:id="rId63"/>
    <sheet xmlns:r="http://schemas.openxmlformats.org/officeDocument/2006/relationships" name="Finance Income (Details)" sheetId="64" state="visible" r:id="rId64"/>
    <sheet xmlns:r="http://schemas.openxmlformats.org/officeDocument/2006/relationships" name="Loss Per Share (Details)" sheetId="65" state="visible" r:id="rId65"/>
    <sheet xmlns:r="http://schemas.openxmlformats.org/officeDocument/2006/relationships" name="Loss Per Share (Details Textual" sheetId="66" state="visible" r:id="rId66"/>
    <sheet xmlns:r="http://schemas.openxmlformats.org/officeDocument/2006/relationships" name="Taxes on Income (Details)" sheetId="67" state="visible" r:id="rId67"/>
    <sheet xmlns:r="http://schemas.openxmlformats.org/officeDocument/2006/relationships" name="Transactions with Related Par_3"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72">
  <si>
    <t>Document and Entity Information</t>
  </si>
  <si>
    <t>9 Months Ended</t>
  </si>
  <si>
    <t>Sep. 30, 2018</t>
  </si>
  <si>
    <t>Document And Entity Information</t>
  </si>
  <si>
    <t>Entity Registrant Name</t>
  </si>
  <si>
    <t>Can-Fite BioPharma Ltd.</t>
  </si>
  <si>
    <t>Entity Central Index Key</t>
  </si>
  <si>
    <t>0001536196</t>
  </si>
  <si>
    <t>Trading Symbol</t>
  </si>
  <si>
    <t>canf</t>
  </si>
  <si>
    <t>Amendment Flag</t>
  </si>
  <si>
    <t>false</t>
  </si>
  <si>
    <t>Document Type</t>
  </si>
  <si>
    <t>F-1/A</t>
  </si>
  <si>
    <t>Document Period End Date</t>
  </si>
  <si>
    <t>Sep. 30,
		2018</t>
  </si>
  <si>
    <t>Entity Emerging Growth Company</t>
  </si>
  <si>
    <t>true</t>
  </si>
  <si>
    <t>Entity Ex Transition Period</t>
  </si>
  <si>
    <t>Interim Condensed Consolidated Statements of Financial Position (Unaudited) - USD ($) $ in Thousands</t>
  </si>
  <si>
    <t>Jun. 30, 2018</t>
  </si>
  <si>
    <t>Dec. 31, 2017</t>
  </si>
  <si>
    <t>Dec. 31, 2016</t>
  </si>
  <si>
    <t>CURRENT ASSETS:</t>
  </si>
  <si>
    <t>Cash and cash equivalents</t>
  </si>
  <si>
    <t>Other accounts receivables and prepaid expenses</t>
  </si>
  <si>
    <t>Total current assets</t>
  </si>
  <si>
    <t>NON-CURRENT ASSETS:</t>
  </si>
  <si>
    <t>Lease deposit</t>
  </si>
  <si>
    <t>long-term investment</t>
  </si>
  <si>
    <t xml:space="preserve"> </t>
  </si>
  <si>
    <t>Property, plant and equipment, net</t>
  </si>
  <si>
    <t>Total long-term assets</t>
  </si>
  <si>
    <t>Total assets</t>
  </si>
  <si>
    <t>CURRENT LIABILITIES:</t>
  </si>
  <si>
    <t>Trade payables</t>
  </si>
  <si>
    <t>Deferred revenues</t>
  </si>
  <si>
    <t>Other accounts payable</t>
  </si>
  <si>
    <t>Warrants exercisable into shares (Series 10-12)</t>
  </si>
  <si>
    <t>Total current liabilities</t>
  </si>
  <si>
    <t>NON-CURRENT LIABILITIES:</t>
  </si>
  <si>
    <t>Total Long-term liabilities</t>
  </si>
  <si>
    <t>CONTINGENT LIABILITIES AND COMMITMENTS</t>
  </si>
  <si>
    <t>EQUITY ATTRIBUTABLE TO EQUITY HOLDERS OF THE COMPANY:</t>
  </si>
  <si>
    <t>Share capital</t>
  </si>
  <si>
    <t>Share premium</t>
  </si>
  <si>
    <t>Capital reserve from share-based payment transactions</t>
  </si>
  <si>
    <t>Warrants exercisable into shares</t>
  </si>
  <si>
    <t>Treasury shares, at cost</t>
  </si>
  <si>
    <t>Accumulated other comprehensive income</t>
  </si>
  <si>
    <t>Accumulated deficit</t>
  </si>
  <si>
    <t>Total equity attributable to equity holders of the company</t>
  </si>
  <si>
    <t>Non-controlling interests</t>
  </si>
  <si>
    <t>Total equity</t>
  </si>
  <si>
    <t>Total liabilities and equity</t>
  </si>
  <si>
    <t>Interim Condensed Consolidated Statements of Comprehensive Loss (Unaudited) - USD ($) $ in Thousands</t>
  </si>
  <si>
    <t>6 Months Ended</t>
  </si>
  <si>
    <t>12 Months Ended</t>
  </si>
  <si>
    <t>Jun. 30, 2017</t>
  </si>
  <si>
    <t>Sep. 30, 2017</t>
  </si>
  <si>
    <t>Dec. 31, 2015</t>
  </si>
  <si>
    <t>Consolidated Statements of Comprehensive Loss [Abstract]</t>
  </si>
  <si>
    <t>Revenues</t>
  </si>
  <si>
    <t>Research and development expenses</t>
  </si>
  <si>
    <t>General and administrative expenses</t>
  </si>
  <si>
    <t>Operating loss</t>
  </si>
  <si>
    <t>Other income</t>
  </si>
  <si>
    <t>Financial expenses</t>
  </si>
  <si>
    <t>Financial income</t>
  </si>
  <si>
    <t>Total Financial income, net</t>
  </si>
  <si>
    <t>Loss before taxes on income</t>
  </si>
  <si>
    <t>Taxes on income</t>
  </si>
  <si>
    <t>Net loss</t>
  </si>
  <si>
    <t>Amounts that will not be reclassified subsequently to profit or loss:</t>
  </si>
  <si>
    <t>Adjustment arising from translating financial statements from functional currency to presentation currency</t>
  </si>
  <si>
    <t>Remeasurement loss from defined benefit plans</t>
  </si>
  <si>
    <t>Total other comprehensive</t>
  </si>
  <si>
    <t>Total comprehensive loss</t>
  </si>
  <si>
    <t>Net loss Attributable to:</t>
  </si>
  <si>
    <t>Equity holders of the Company</t>
  </si>
  <si>
    <t>Total comprehensive loss attributable to:</t>
  </si>
  <si>
    <t>Net loss per share attributable to equity holders of the Company:</t>
  </si>
  <si>
    <t>Basic and diluted net loss per share</t>
  </si>
  <si>
    <t>Interim Condensed Consolidated Statements of Changes in Equity (Unaudited) - USD ($) $ in Thousands</t>
  </si>
  <si>
    <t>Treasury shares</t>
  </si>
  <si>
    <t>Accumulated other comprehensive income (loss)</t>
  </si>
  <si>
    <t>Total</t>
  </si>
  <si>
    <t>Balance at Dec. 31, 2014</t>
  </si>
  <si>
    <t>Remeasurement gain (loss) from defined benefit plans</t>
  </si>
  <si>
    <t>Issuance of share capital and warrants, net of issue expenses</t>
  </si>
  <si>
    <t>Share-based payments</t>
  </si>
  <si>
    <t>Balance at Dec. 31, 2015</t>
  </si>
  <si>
    <t>Balance at Dec. 31, 2016</t>
  </si>
  <si>
    <t>Balance at Jun. 30, 2017</t>
  </si>
  <si>
    <t>Issuance of share capital</t>
  </si>
  <si>
    <t>Proceeds from sale of subsidiary in previously consolidated subsidiaries</t>
  </si>
  <si>
    <t>Balance at Dec. 31, 2017</t>
  </si>
  <si>
    <t>Cumulative effect as a result of the initial adoption of IFRS 15 as of January 1, 2018 - See Note 2</t>
  </si>
  <si>
    <t>Balance at Jun. 30, 2018</t>
  </si>
  <si>
    <t>Balance at Sep. 30, 2018</t>
  </si>
  <si>
    <t>Interim Condensed Consolidated Statements of Changes in Equity (Unaudited) (Parenthetical) - USD ($) $ in Thousands</t>
  </si>
  <si>
    <t>Consolidated Statements of Changes in Equity (Parenthetical) [Abstract]</t>
  </si>
  <si>
    <t>Net of issue expenses</t>
  </si>
  <si>
    <t>Interim Condensed Consolidated Statements of Cash Flows (Unaudited) - USD ($) $ in Thousands</t>
  </si>
  <si>
    <t>Cash flows from operating activities:</t>
  </si>
  <si>
    <t>Adjustments to reconcile loss to net cash used:</t>
  </si>
  <si>
    <t>Depreciation of property, plant and equipment</t>
  </si>
  <si>
    <t>Share-based payment</t>
  </si>
  <si>
    <t>Decrease in severance pay, net</t>
  </si>
  <si>
    <t>Changes in fair value of warrants liability exercisable into shares</t>
  </si>
  <si>
    <t>Changes in fair value of long-term investment</t>
  </si>
  <si>
    <t>Gain from sale of investment in previously consolidated subsidiaries (a)</t>
  </si>
  <si>
    <t>Exchange differences on balances of cash and cash equivalents</t>
  </si>
  <si>
    <t>Adjustments for reconcile profit loss</t>
  </si>
  <si>
    <t>Working capital adjustments:</t>
  </si>
  <si>
    <t>Decrease (increase) in accounts receivable, prepaid expenses and lease deposit</t>
  </si>
  <si>
    <t>Increase (decrease) in trade payable</t>
  </si>
  <si>
    <t>Increase (decrease) in deferred revenues</t>
  </si>
  <si>
    <t>Increase (decrease) in other accounts payable</t>
  </si>
  <si>
    <t>Adjustments for working capital</t>
  </si>
  <si>
    <t>Net cash used in operating activities</t>
  </si>
  <si>
    <t>Cash flows from investing activities:</t>
  </si>
  <si>
    <t>Purchase of property, plant and equipment</t>
  </si>
  <si>
    <t>Proceeds from sale of property, plant and equipment</t>
  </si>
  <si>
    <t>[1]</t>
  </si>
  <si>
    <t>Proceeds from sale of investments in previously consolidated subsidiaries (a)</t>
  </si>
  <si>
    <t>Net cash used in investing activities</t>
  </si>
  <si>
    <t>Cash flows from financing activities:</t>
  </si>
  <si>
    <t>Issuance of share capital and warrants, net of issuance expenses</t>
  </si>
  <si>
    <t>Net cash provided by financing activities</t>
  </si>
  <si>
    <t>Increase (decrease) in cash and cash equivalents</t>
  </si>
  <si>
    <t>Cash and cash equivalents at the beginning of the year</t>
  </si>
  <si>
    <t>Cash and cash equivalents at the end of the year</t>
  </si>
  <si>
    <t>Supplemental disclosure of cash flow information:</t>
  </si>
  <si>
    <t>Cash paid during the year for income taxes</t>
  </si>
  <si>
    <t>Cash received during the year for interest</t>
  </si>
  <si>
    <t>Represents an amount less than USD 1.</t>
  </si>
  <si>
    <t>Interim Condensed Consolidated Statements of Cash Flows (Unaudited) (Parenthetical) - USD ($) $ in Thousands</t>
  </si>
  <si>
    <t>(a) Proceeds from sale of investments in previously consolidated subsidiaries:</t>
  </si>
  <si>
    <t>Working capital (excluding cash and cash equivalents)</t>
  </si>
  <si>
    <t>Treasury shares deduction, net</t>
  </si>
  <si>
    <t>Gain (loss) from sale of subsidiaries</t>
  </si>
  <si>
    <t>Long term investments</t>
  </si>
  <si>
    <t>Total subsidiaries' assets and liabilities</t>
  </si>
  <si>
    <t>General</t>
  </si>
  <si>
    <t>General [Abstract]</t>
  </si>
  <si>
    <t>GENERAL</t>
  </si>
  <si>
    <t>NOTE 1:- GENERAL
a. These financial statements have been prepared in a condensed format as of June 30, 2018 and for
the six months then ended. These financial statements should be read in conjunction with the Company’s annual consolidated financial
statements as of December 31, 2017 and for the year then ended and accompanying.
b. Definitions: In these consolidated financial
statements:
The Company - Can-Fite Biopharma Ltd.
The Group - The Company and its subsidiary (as defined below)
Subsidiaries - Companies that are controlled by the Company (as defined in IAS 27 (2008)) and whose accounts are consolidated with those of the Company
Wize Pharma, Inc. - Wize Pharma, Inc. (formerly OphthaliX Inc.)
Eye-Fite - Eye-Fite Ltd (Can-Fite.’s wholly owned subsidiary)
Related parties - As defined in IAS 24
USD - U.S. dollar
€ - European Union Euro
CAD - Canadian dollar
ADS - American Depositary Share (“ADS”). Each ADS represents 2 ordinary shares of the Company
c. In the six months ended June 30, 2018, the Company incurred losses of USD 2,965 and it
had accumulated losses of USD 97,017. The Company has not yet generated
any material revenues from sales of its own developed products and has financed its activities by raising capital and by collaborating
with multinational companies in the industry. The Company has other alternative
plans for financing its ongoing activities.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its
development programs. The Company’s management and board of directors are of the opinion that these financial resources will be
sufficient to continue the development of the Company’s product candidates at least for twelve months from the balance sheet date.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1.5 million upon execution of the agreement plus milestone payments upon achieving
certain clinical, launch and sales milestones, as follows: (i) €300 thousand upon initiation of the ACRobat Phase III clinical
trial for the treatment of rheumatoid arthritis and €300 thousand upon the initiation of the COMFORT Phase III clinical trial
for the treatment of psoriasis, (ii) between €750 thousand and €1,600 thousand following first delivery of commercial
launch quantities of Piclidenson for either the treatment of rheumatoid arthritis or psoriasis, and (iii) between €300 thousand
and up to €4,025 thousand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In October 2016, the Company
signed a distribution agreement with Chong Kun Dang Pharmaceuticals Corp. (“CKD”) for future sales in South Korea. Under
the terms of the agreement, CKD made an upfront payment of USD 500 to the Company in December 2016. In March 2015, the Company
received a net total of USD 1,292 (CAD 1,650 thousands) advance payment according to an agreement with a Canadian company
for future sales in Canada.
d. On March 13, 2018, the Company completed a registered direct offering with certain institutional
investors, pursuant to which it sold an aggregate 3,333,336 ADSs representing 6,666,672 of its ordinary shares and warrants to
purchase 2,500,002 ADSs representing 5,000,004 of its ordinary shares for an aggregate purchase price of USD 5,000. The warrants
may be exercised after 6 months from the date of issuance for a period of five and a half years and have an exercise price of USD
2.00 per ADS (subject to certain adjustments). The Company also issued placement agent warrants to purchase 166,667 ADSs representing
333,334 ordinary shares exercisable at USD 2.00 per ADS, subject to certain adjustments, for a period of five years .
e. On March 9, 2018, 982,344 and 98,234 warrants as part of a March 2014 financing grant expired.
f. In May 2018, the Company agreed to issue 200,000 ADSs representing 400,000 ordinary shares
to one of its service providers for its services.
g. From the Company’s inception through January 1, 2018, the Company’s functional and
presentation currency was the NIS. Management conducted a review of the functional currency of the Company and decided to change
its functional and presentation currency to the USD from the NIS effective January 1, 2018. These changes were based on an assessment
by Company management that the USD is the primary currency of the economic environment in which the Company operates.</t>
  </si>
  <si>
    <t>NOTE 1:- GENERAL
a. Company description Can-Fite
Biopharma Ltd. (the “Company”) was incorporated and started to operate in September 1994 as a private Israeli company.
Can-Fite is a clinical-stage biopharmaceutical company focused on developing orally bioavailable small molecule therapeutic products
for the treatment of autoimmune-inflammatory, oncological and sexual dysfunction indications. Its platform technology utilizes
the Gi protein associated A3AR as a therapeutic target. A3AR is highly expressed in inflammatory and cancer cells, and not significantly
expressed in normal cells, suggesting that the receptor could be a unique target for pharmacological intervention. The Company’s
pipeline of drug candidates are synthetic, highly specific agonists and allosteric modulators, or ligands or molecules that initiate
molecular events when binding with target proteins, targeting the A3AR. The Company’s
ordinary shares have been publicly traded on the Tel-Aviv Stock Exchange since October 2005 under the symbol “CFBI” and
the Company’s American Depositary Shares (“ADSs”) began public trading on the over the counter market in the U.S. in
October 2012 and since November 2013 the Company’s ADSs have been publicly traded on the NYSE American
b. The Company owned 82% of a U.S. based subsidiary, Ophthalix, Inc. which developed the CF101 drug
for treatment of ophthalmic indications under license from the Company. The license to develop this drug was transferred from the
Company to Ophthalix, Inc. in the context of an ophthalmic activity spinoff transaction. Ophthalix, Inc. was traded in the over
the counter market in the U.S. under the symbol “OPLI”. On May 21, 2017, OphthaliX
and a wholly-owned private Israeli subsidiary of OphthaliX, Bufiduck Ltd. (the “Merger Sub”), and Wize Pharma Ltd.
(“Wize”), an Israeli company formerly listed on the Tel Aviv Stock Exchange currently focused on the treatment of ophthalmic
disorders, including dry eye syndrome, entered into an Agreement and Plan of Merger, or the Merger Agreement, providing for the
merger of the Merger Sub with and into Wize, with Wize becoming a wholly-owned subsidiary of OphthaliX and the surviving corporation
of the merger (the “Merger”). On November 16, 2017, the Merger was completed. As a result of the Merger, the Company’s
ownership of OphthaliX, immediately post-Merger, became approximately 8% of the outstanding shares of common stock. In addition,
immediately prior to the Merger, OphthaliX sold on an “as is” basis to the Company all the ordinary shares of Eyefite
in exchange for the irrevocable cancellation and waiver of all indebtedness owed by OphthaliX and Eyefite to the Company, including
approximately USD 5,000 of deferred payments owed by OphthaliX and Eyefite to the Company and, as part of the purchase of Eyefite,
the Company also assumed certain accrued milestone payments in the amount of USD 175 under a license agreement previously entered
into with the NIH. In addition, that certain exclusive license of Piclidenson granted to OphthaliX by the Company and a related
services agreement was terminated. In connection with the Merger, OphthaliX was renamed Wize Pharma, Inc. As a result of the Merger,
the Company recorded a capital gain of USD 769.
c. During the year ended December 31, 2017, the Company incurred net losses of USD 6,433
and it had negative cash flows from operating activities in the amount of USD 8,972. Furthermore,
the Company intends to continue to finance its operating activities by raising capital and seeking collaborations with multinational
companies in the industry. 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its development programs. The Company’s management and board of directors are of the opinion that
its current financial resources will be sufficient to continue the development of the Company’s products at least for twelve months
from the balance sheet date.</t>
  </si>
  <si>
    <t>Significant Accounting Policies</t>
  </si>
  <si>
    <t>Significant Accounting Policies [Abstract]</t>
  </si>
  <si>
    <t xml:space="preserve">NOTE 2:- SIGNIFICANT ACCOUNTING POLICIES In determining the appropriate
functional currency to be used, the Company followed the guidance in International Accounting Standard 21 - The Effects of Changes
in Foreign Exchange Rates (“IAS 21”),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IAS 21,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IAS 21 regarding translating foreign currency financial statements of consolidated subsidiaries. Basis of presentation of
the financial statements The interim condensed consolidated
financial statements for the six months period ended June 30, 2018 have been prepared in accordance with IAS 34, “Interim
Financial Reporting”. Implementation of new accounting
standards The accounting policy applied in
the preparation of the interim consolidated financial statements is consistent with that applied in the preparation of the annual
consolidated financial statements, except for the following: IFRS 15 – Revenues from
contracts with customers: IFRS 15 supersedes IAS 11 Construction
Contracts, IAS 18 Revenue and related Interpretations and it applies to all revenue arising from contracts with customers, unless
those contracts are within the scope of other standards. The new standard establishes a five-step model to account for revenue
arising from contracts with customers. Step 1: Identify the contract with
a customer, including reference to contract combination and accounting for contract modifications. Step 2: Identify the separate performance
obligations in the contract. Step 3: Determine the transaction
price, including reference to variable consideration, financing components that are significant to the contract, non-cash consideration
and any consideration payable to the customer. Step 4: Allocate the transaction
price to the separate performance obligations on a relative stand-alone selling price basis using observable information, if it
is available, or using estimates and assessments. Step 5: Recognize revenue when
a performance obligation is satisfied, either at a point in time or over time. Under IFRS 15, revenue is recognized
at an amount that reflects the consideration to which an entity expects to be entitled in exchange for transferring goods or services
to a customer. The standard requires entities to exercise judg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Revenue from contracts with customers
is recognized when control of the goods or services are transferred to the customer at an amount that reflects the consideration
to which the Company expects to be entitled in exchange for those goods or services. The Company adopted IFRS 15 using
the modified retrospective method of adoption and elected to apply that method to all contracts that were not completed at the
date of initial application. The table below shows the impact of IFRS 15 as of January 1, 2018, as of June 30, 2018 and for the
six months then ended:
As of January 1, 2018
As reported (IFRS 15) Adjustments IAS 18 (excluding impact of IFRS 15)
Current liabilities
Deferred revenues $ 280 $ 50 $ 330
Non - current liabilities
Deferred revenues $ 1,246 $ (400) $ 846
Equity attributable to equity holders of the Company
Accumulated deficit $ (94,052) $ (350) $ (93,702)
As of June 30, 2018
As reported (IFRS 15) Adjustments IAS 18 (excluding impact of IFRS 15)
Current liabilities
Deferred revenues $ 792 $ 108 $ 900
Non - current liabilities
Deferred revenues $ 2,317 $ (637) $ 1,680
Equity attributable to equity holders of the Company
Accumulated deficit $ (94,052) $ (350) $ (93,702)
Six months ended June 30, 2018
As reported Adjustments IAS 18 (excluding
Revenues $ 902 $ (82 ) $ 820
Operating expenses 4,457 - 4,457
Operating loss (3,555 ) (82 ) (3,637 )
Financial income, net 590 2 23 8 13
Loss $ (2,965 ) $ 1 41 $ (2, 824 )
Basic and diluted net loss per share $ 0.08 $ - $ 0.0 8 In implementing
IFRS 15, the Company considered the following:
(1) Variable consideration: Some
contracts with customers provide a right of return, trade discounts or volume rebates. Currently, the Company recognizes revenue
from achieving milestones, net of returns and allowances, trade discounts and volume rebates. If revenue cannot be reliably measured,
the Company defers revenue recognition until the uncertainty is resolved. Such provisions give rise to variable consideration
under IFRS 15, which will be required to be estimated at contract inception. IFRS
15 requires that the variable consideration be estimated conservatively to prevent over-recognition of revenue. The
Company continues to assess individual contracts to determine the estimated variable consideration and related constraint. There
is no impact of IFRS 15 on the financial statements.
(2) Significant financing component: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3) Satisfaction of performance obligations: Revenue
from contracts with strategic partners are recognized over time as the Company satisfies the performance obligations. The Company
usually accepts long-term upfront payment from its strategic partners. Contract liabilities for those upfront payments and recognizes
as revenue over time. IFRS 9 -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The Company adopted IFRS 9 using the modified retrospective method of adoption.
There is no material impact from the adoption of IFRS 9 on the financial statements of the Company. Under IFRS 9, the classification
of financial assets at initial recognition depends on the financial asset’s contractual cash flow characteristics and the
Company’s business model for managing them. The following is the relevant accounting policy of financial instruments of the
Company: Financial assets are classified,
at initial recognition, as subsequently measured at amortized cost, fair value through other comprehensive income (OCI), and fair
value through profit or loss. Under IFRS 9, financial assets with
cash flows that are not solely payments of principal and interest are classified and measured at fair value through profit or loss
(“FVPL”), irrespective of the business model. Financial assets at fair value through profit or loss are carried in
the statement of financial position at fair value with net changes in fair value recognized in the statement of profit or loss.
The Company measures financial assets at amortized
cost if both of the following conditions are met: (i) the financial asset is held within a business model with the objective to
hold financial assets in order to collect contractual cash flows, and, (ii)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adoption of IFRS 9 has changed
the Company’s accounting for impairment losses for financial assets by replacing IAS 39’s incurred loss approach with
a forward-looking expected credit loss (ECL) approach. IFRS 9 requires the Company to record an allowance for ECLs for all loans
and other debt financial assets not held at FVPL. ECLs are based on the difference
between the contractual cash flows due in accordance with the contract and all the cash flows that the Company expects to receive.
For other debt financial assets (i.e., debt securities at fair value through other comprehensive income), the ECL is based on
the 12-month ECL. The 12-month ECL is the portion of lifetime ECLs that result from default events on a financial instrument that
are possible within 12 months after the reporting date.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Under IFRS 16,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The standard includes
two recognition exemptions for lessees – leases of ‘low-value’ assets (e.g., personal computers) and short-term
leases (i.e., leases with a lease term of 12 months or less). IFRS 16 is effective for annual
periods beginning on or after 1 January, 2019. Early application is permitted. A lessee can choose to apply the standard using
either a full retrospective or a modified retrospective approach. The Company has completed an
initial assessment of the potential impact on its consolidated financial but has not yet completed its detailed assessment. The
actual impact of applying IFRS 16 on the financial statements in the period of initial application will depend on future economic
conditions, including the Company’s borrowing rate at 1 January, 2019 and the composition of the Company’s lease portfolio
at that date. In addition, the nature of
expenses related to operating leases will now change as IFRS 16 replaces the straight-line operating lease expense with a depreciation
charge for right-of-use assets and interest expense on lease liabilities. IFRS 16 also requires lessees and lessors to make more
extensive disclosures than under IAS 17. </t>
  </si>
  <si>
    <t>NOTE 2:- SIGNIFICANT ACCOUNTING POLICIES
a. Definitions: In these
consolidated financial statements:
The Company - Can-Fite Biopharma Ltd.
The Group - The Company and its subsidiary (as defined below)
Subsidiaries - Companies that are controlled by the Company (as defined in IAS 27 (2008)) and whose accounts are consolidated with those of the Company
Wize Pharma, Inc. - Wize Pharma, Inc. (formerly OphthaliX Inc.)
Eye-Fite - Eye-Fite Ltd (Can-Fite.’s wholly owned subsidiary)
Related parties - As defined in IAS 24
NIS - New Israeli Shekel
USD - U.S. dollar
€ - European Union Euro
CAD - Canadian dollar
ADS - American Depositary Share (“ADS”). Each ADS represents 2 ordinary shares of the Company The following
accounting policies have been applied consistently in the financial statements for all periods presented, unless otherwise stated.
b.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warrants) which are presented at fair
value through statement of comprehensive loss. The preparation of the financial
statements requires management to make critical accounting estimates as well as exercise judgment in the process of adopting significant
accounting policies. The matters which required the exercise of significant judgment and the use of estimates, which have a material
effect on amounts recognized in the financial statements, are specified in Note 3.
c. Consolidated financial statements: The consolidated
financial statements comprise the financial statements of companies that are controlled by the Company (i.e., subsidiaries). Control
is achieved when the Company is exposed, or has the rights, to variable returns from its involvement with the investee and has
the ability to affect those returns through its power over the investee. The effect of potential voting rights that are exercisable
at the end of the reporting period is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non-controlling shareholders’ share of the total comprehensive loss of the subsidiaries and their share
of the net assets. The non-controlling interests are presented in equity separately from the equity attributable to the equity
holders of the Company. Losses are attributed to non-controlling interests even if they result in a negative balance of non-controlling
interests in the consolidated statement of financial position.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
d. Functional currency, presentation currency and foreign currency:
1. Functional currency and presentation currency: From the Company’s inception through January
1, 2018, the Company’s functional and presentation currency was the NIS. Management conducted a review of the functional
currency of the Company and decided to change its functional and presentation currency to the USD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International Accounting Standard 21 - The Effects of Changes in Foreign Exchange
Rates ("IAS 21"),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IAS 21,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IAS 21 regarding translating foreign currency financial statements
of consolidate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statement of comprehensive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the end
of each reporting period according to the terms of the agreement. Linkage differences arising from the adjustment, as above, are
recognized in statement of comprehensive loss.
e. Cash equivalents: Cash equivalents are considered
as highly liquid investments, including unrestricted short-term bank deposits with an original maturity of three months or less
from the investment date.
f. Account receivables and prepaid expenses: Prepaid expenses
are composed mainly from active pharmaceutical ingredients and clinical trial drug-kits which are expensed based on the percentage
of completion method of the related clinical trials.
g. Property, plant and equipment: Property, plant and equipment
are measured at cost, including directly attributable costs, less accumulated depreciation, accumulated impairment losses and excluding
day-to-day servicing expenses. Depreciation is calculated
on a straight-line basis over the useful life of the assets at annual rates as follows:
%
Laboratory equipment and Leasehold improvements 10
Computers, office furniture and equipment 6 - 33 Leasehold improvements are
depreciated on a straight-line basis over the shorter of the lease term (including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s .
h. Revenue recognition: The Company
generates revenues from distribution agreements. Such revenues comprises of upfront license fees, milestone payments and potential
royalty payments. The Company
identified four components in the agreements: (i) performing the research and development services through regulatory approval;
(ii) exclusive license to distribute the product; (iii) participation in joint steering committee; and, (iv) royalties resulting
from future sales of the product. The Company
recognizes revenue in accordance with IAS 18, “Revenue”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Components
(i) – (iii) were analyzed as one unit of accounting. Consequently, revenue from these components is recorded based on the
term of the research and development services (which is the last deliverable in the arrangement). Contingent
payments related to milestones will be recognized immediately upon satisfaction of the milestone and contingent payments related
to royalties will be recognized in the period that the related sales have occurred. Revenues
from royalties will be recognized as they accrue in accordance with the terms of the relevant agreement.
i. Research and development expenditures: Research expenditures are recognized
in the statement of comprehensive loss when incurred.
j. Impairment of non-financial assets : The Company evaluates the need
to record an impairment of the carrying amount of non financial assets whenever events or changes in circumstances indicate that
the carrying amount is not recoverable. If the carrying amount of property, plant and equipment exceeds their recoverable amount,
the property, plant and equipment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s of December 31, 2017 and 2016, no impairment indicators
have been identified.
k. Financial instrument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Financial
assets at fair value through profit or loss: This category includes financial
assets held for trading and financial assets designated upon initial recognition as at fair value through profit or loss.
2. Financial liabilities: Financial liabilities are initially
recognized at fair value. After initial recognition,
the accounting treatment of financial liabilities is based on their classification as follows: Financial liabilities at
fair value through statement of comprehensive loss Financial liabilities at fair
value through profit or loss include financial liabilities designated upon initial recognition as at fair value through statement
of comprehensive loss. A liability may be designated
upon initial recognition at fair value through profit or loss, subject to the provisions of IAS 39. Issue
of a unit of securities : The issue of a unit of securities
involves the allocation of the proceeds received (before issu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consideration
allocated to the equity instruments is determined as the residual value. The issuance costs are allocated to each component based
on the amounts allocated to each component in the unit.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If the Company transfers its
rights to receive cash flows from an asset and neither transfers nor retains substantially all the risks and rewards of the asset
nor transfers control of the asset, a new asset is recognized to the extent of the Company’s continuing involvement in the asset.
When continuing involvement takes the form of guaranteeing the transferred asset, the extent of the continuing involvement is the
lower of the original carrying amount of the asset and the maximum amount of consideration received that the Company could be required
to repay.
b) Financial liabilities: A financial liability is derecognized
when it is extinguished, that is when the obligation is discharged, realized, cancelled or expires. A financial liability is extinguished
when the debtor (i.e., the Group) discharges the liability by paying in cash, other financial assets, goods or services or shares,
or is legally released from the liability. When an existing financial
liability is exchanged with another liability from the same lender on substantially different terms, or the terms of an existing
liability are substantially modified, such an exchange or modification is accounted for as an extinguishment of the original liability
and the recognition of a new liability. The difference between the carrying amount of the above liabilities is recognized in statement
of comprehensive loss. If the exchange or modification
is not substantial, it is accounted for as a change in the terms of the original liability and no gain or loss is recognized on
the exchange.
l.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m. Treasury shares: Company shares held by OphthaliX
are recognized at cost, and as a deduction from equity. Any gain or loss arising from a purchase, sale, issuance or cancellation
of treasury shares is recognized directly in equity. As of December 31, 2017, the Company has no treasury shares. Please refer
to note 1.b.
n. Provisions :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Group expects part or all of the expense to be reimbursed to the Company, such
as in an insurance contract, the reimbursement is recognized as a separate asset only when it is virtually certain that it will
be received by the Company. The expense is recognized in the income statement net of the reimbursed amount.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No provisions pursuant to IAS 37 have been identified.
o. Employee benefit liabilities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p. Share-based payment transactions : The Company’s employees and
other service providers are entitled to remuneration in the form of equity-settled share-based payment transactions. The cost of
equity-settled transactions with employees is measured at the fair value of the equity instruments granted at grant date. The fair
value is determined using the binomial option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using binomial option pricing model. The cost of equity-settled
transactions is recognized in statement of comprehensive loss, together with a corresponding increase in equity, during the period
which the performance and/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q. Taxes on income: As it is not likely that taxable
income will be generated in the foreseeable future, deferred tax assets due to accumulated losses is not recognized in the Group’s
financial statements.
r. Loss per share : Losses per share are calculated
by dividing the net loss attributable to equity holders of the Company by the weighted number of ordinary shares outstanding during
the period. Potential ordinary shares (warrants and unlisted options) are only included in the computation of diluted loss per
share when their conversion increases loss per share from continuing operations. Potential ordinary shares that are converted during
the period are included in diluted loss per share only until the conversion date and from that date in basic loss per share.</t>
  </si>
  <si>
    <t>Significant Accounting Judgments, Estimates and Assumptions used in the Preparation of the Financial Statements</t>
  </si>
  <si>
    <t>Significant Accounting Judgments Estimates And Assumptions Used In Preparation Of Financial Statements</t>
  </si>
  <si>
    <t>SIGNIFICANT ACCOUNTING JUDGMENTS, ESTIMATES AND ASSUMPTIONS USED IN THE PREPARATION OF THE FINANCIAL STATEMENTS</t>
  </si>
  <si>
    <t>NOTE 3:-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 Estimates and assumptions : The preparation
of the financial statements requires management to make estimates and assumptions that have an effect on the application of the
accounting policies and on the reported amounts of assets, liabilities and expenses. Changes in accounting estimates are reported
in the period of the changes in estimates. The key assumptions
made in the financial statements concerning uncertainties at the end of the reporting period and the critical estimates computed
by the Group that may result in a material adjustment to the carrying amounts of assets and liabilities within the next financial
year are discussed below.
- Determining the fair value of share-based payment transactions: The fair
value of share-based payment transactions is determined using an acceptable option-pricing model. The model includes data as to
the share price and exercise price, and assumptions regarding expected volatility, expected life, expected dividend and risk-free
interest rate.
- Legal claims: In estimating
the likelihood of outcome of legal claims filed against the Company and its subsidiari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t>
  </si>
  <si>
    <t>Disclosure of New IFRS in the Period</t>
  </si>
  <si>
    <t>Disclosure Of New Ifrs In Period [Abstract]</t>
  </si>
  <si>
    <t>DISCLOSURE OF NEW IFRS IN THE PERIOD</t>
  </si>
  <si>
    <t>NOTE
4:- DISCLOSURE
OF NEW IFRS IN THE PERIOD
a. IFRS
15 – Revenues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IFRS
15 is to be applied retrospectively for annual periods beginning on or after January 1, 2018. IFRS 15 allows an entity to choose
to apply a modified retrospective approach. During 2017, the Company performed an assessment of IFRS 15 impact as described below. The
Company is in the business developing orally bioavailable small molecule therapeutic products. The Company received certain milestone
and advances from commercialization, distribution and license agreements with strategic partners. The
Company performed the following preliminary assessment of IFRS 15: In
implementation of IFRS 15, the Company is considering the following:
(1) Variable
consideration: Some
contracts with customers provide a right of return, trade discounts or volume rebates. Currently, the Company recognizes revenue
from achieving milestones, net of returns and allowances, trade discounts and volume rebates. If revenue cannot be reliably measured,
the Company defers revenue recognition until the uncertainty is resolved. Such provisions give rise to variable consideration
under IFRS 15, which will be required to be estimated at contract inception. IFRS
15 requires that the variable consideration be estimated conservatively to prevent over-recognition of revenue. The
Company continues to assess individual contracts to determine the estimated variable consideration and related constraint. There
is no impact of IFRS 15 on the financial statements.
(2) Upfront
and milestone payments: Since
the Company’s agreements with strategic partners include upfront and milestone payments that contains a performance obligation
that is satisfied over time. Currently, the Company defers the upfront payments and recognizes revenue over time by reference
to the stage of completion. Under
IFRS 15, the Company would continue to recognize revenue for upfront payments over time rather than at a point of time. Upon adoption,
the financing component will result in interest expenses which will be included in the Company’s consolidated statement
of operations to reflect the financial portion cost of the long-term deferred revenue that is related to such services. The Company
identified the existence of a significant financing component resulting from an upfront payment. As of January 1, 2018, an amount
of USD 350 will be recognized as an increase of the deferred revenue against an increase of accumulated deficit and through 2018
will be recognized as revenue in the financial statements.
(3) Presentation
and disclosure requirements: IFRS
15 provides presentation and disclosure requirements, which are more detailed than under current IFRS. The presentation requirements
represent a significant change from current practice and may significantly expand the disclosures required in Company’s financial
statements. Many of the disclosure requirements in IFRS 15 are completely new. In 2017 the Company updated the internal controls,
policies and procedures necessary to collect and disclose the required information.
b. IFRS
9 - Financial Instruments: In
July 2014, the IASB completed the final element of its comprehensive response to the financial crisis by issuing IFRS 9 Financial
Instruments. The package of improvements introduced by IFRS 9 includes a logical model for classification and measurement, a single,
forward-looking ‘expected loss’ impairment model and a substantially-reformed approach to hedge accounting. Certain
securities that are currently measured at Fair Value through profit and lost will be measured at Fair Value through other comprehensive
income (loss) due to implementation of IFRS 9. In addition, the Company will measure expected credit loss of the securities that
will be measured at fair value through other comprehensive income (loss). IFRS 9 is to be applied for annual periods beginning
on January 1, 2018. The Company does not expect to have any material impact from the adoption of IFRS 9 on the financial statements.
c. IFRS
16, “Leases”: In
January 2016, the IASB issued IFRS 16, Leases. IFRS 16, that replaces IAS 17, Leases, will only imply insignificant
changes to the accounting for lessors. For lessees, the accounting will change significantly, as all leases (except short term
leases and small asset leases) will be recognized on balance sheet. Initially, the lease liability and the right-of-use
asset is measured at the present value of future lease payments (defined as economically unavoidable payments). The right-of-use
asset is subsequently depreciated in a similar way to other assets such as tangible assets, i.e. typically in a straight-line
over the lease term. The new Standard is effective for annual periods beginning on or after January 1, 2019. Earlier
application is permitted provided that IFRS 15, “Revenue from Contracts with Customers”, is applied concurrently. The
Company is evaluating the possible impact of IFRS 16 but is presently unable to assess its effect, on the financial statements.</t>
  </si>
  <si>
    <t>Accounts Receivable and Prepaid Expenses</t>
  </si>
  <si>
    <t>Accounts Receivable and Prepaid Expenses [Abstract]</t>
  </si>
  <si>
    <t>ACCOUNTS RECEIVABLE AND PREPAID EXPENSES</t>
  </si>
  <si>
    <t xml:space="preserve">NOTE
5:- ACCOUNTS
RECEIVABLE AND PREPAID EXPENSES
December 31,
2017 2016
USD
Government authorities $ 66 $ 22
Prepaid expenses and others $ 3,093 $ 1,985
$ 3,159 $ 2,007 </t>
  </si>
  <si>
    <t>Long-Term Investment</t>
  </si>
  <si>
    <t>Long Term Investment [Abstract]</t>
  </si>
  <si>
    <t>NOTE
6:- LONG-TERM
INVESTMENT The
Company holds 8,563,254 shares of Wize Pharma Inc. (formally known as OphthaliX) as of December 31, 2017 which as of such date
represents 8.2% percent of Wize Pharma Inc’s outstanding shares. The shares are classified as financial asset as designated at
fair value through profit or loss.</t>
  </si>
  <si>
    <t>Property, Plant and Equipment, Net</t>
  </si>
  <si>
    <t>Property Plant And Equipment Net</t>
  </si>
  <si>
    <t>PROPERTY, PLANT AND EQUIPMENT, NET</t>
  </si>
  <si>
    <t>NOTE
7:- PROPERTY,
PLANT AND EQUIPMENT, NET Balance
as of December 31, 2017:
Laboratory equipment Computers, office furniture and equipment Leasehold improvements Total
USD
Cost:
Balance at January 1, 2017 $ 22 $ 173 $ 6 $ 201
Purchases during the year - 7 - 7
Balance at December 31, 2017 22 180 6 208
Accumulated depreciation:
Balance at January 1, 2017 10 146 5 161
Depreciation during the year 4 15 *-) 19
Balance at December 31, 2017 14 161 5 180
Depreciated cost at December 31, 2017 $ 8 $ 19 $ 1 $ 28 Balance
as of December 31, 2016:
Laboratory equipment Computers, office furniture and equipment Leasehold improvements Total
USD
Cost:
Balance at January 1, 2016 $ 21 $ 164 $ 6 $ 191
Purchases during the year 1 9 - 10
Sale of fixed assets - *-) - *-)
Balance at December 31, 2016 22 173 6 201
Accumulated depreciation:
Balance at January 1, 2016 7 132 4 143
Depreciation during the year 3 14 1 18
Sale of fixed assets - *-) - *-)
Balance at December 31, 2016 10 146 5 161
Depreciated cost at December 31, 2016 $ 12 $ 27 $ 1 $ 40 *)</t>
  </si>
  <si>
    <t>Other Accounts Payable</t>
  </si>
  <si>
    <t>Other Accounts Payable [Abstract]</t>
  </si>
  <si>
    <t>OTHER ACCOUNTS PAYABLE</t>
  </si>
  <si>
    <t xml:space="preserve">NOTE
8:- OTHER
ACCOUNTS PAYABLE
December 31,
2017 2016
USD
Employees and payroll accruals $ 225 $ 104
Accrued expenses 772 829
$ 997 $ 933 </t>
  </si>
  <si>
    <t>Financial Instruments</t>
  </si>
  <si>
    <t>Financial Instruments [Abstract]</t>
  </si>
  <si>
    <t>FINANCIAL INSTRUMENTS</t>
  </si>
  <si>
    <t>NOTE
9:- FINANCIAL
INSTRUMENTS
a. Financial
assets:
December 31,
2017 2016
USD
Financial assets at fair value through profit or loss:
long-term investment $ 917 $ -
b. Financial
liabilities, interest-bearing loans and borrowings:
December 31,
2017 2016
USD
Financial liabilities at fair value through profit or loss:
Trade payable $ 427 $ 1,249
Other account payable 997 933
Deferred revenues 1,176 1,465
Warrants exercisable into shares - 564
$ 2,600 $ 4,211
c. Financial
risks factors: The
Group’s activities expose it to foreign exchange risk. The Group’s comprehensive risk management plan focuses on activities that
reduce to a minimum any possible adverse effects on the Group’s financial performance. The
Company’s management identifies and manages financial risks.
d. Foreign
exchange risk: The
Group is exposed to foreign exchange risk resulting from the exposure to different currencies, mainly the NIS. Foreign exchange
risk arises on recognized assets and liabilities that are denominated in a foreign currency other than the functional currency. The
Group acts to reduce the foreign exchange risk by managing an adequate part of the available liquid sources in or linked to the
NIS.
e. Fair
value: The
carrying amount of cash and cash equivalents, Short-term investments ,trade payables and other accounts payable approximate their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unadjusted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assumptions, consistent with reasonably available assumptions made by other market participants.
These valuations require significant judgment. The
Company’s warrants exercisable into shares liability and the long term investment are classified as Level 1 in the fair value
hierarchy, and measured at fair value on a recurring basis. Fair
value measurements using significant unobservable inputs (Level 1):
USD
Balance at December 31, 2015 $ 849
Changes in values of warrants exercisable into shares liability (285 )
Balance at December 31, 2016 564
Changes in values of warrants exercisable into shares liability (564 )
Balance at December 31, 2017 - Based
on the Group’s policy, the Group generally mitigates the currency risk arising from recognized assets and recognized liabilities
denominated in foreign currency other than the functional currency by maintaining part of the available liquid sources in deposits
in foreign currency. Accordingly, the main currency exposures presented in the sensitivity tables are for those deposits.</t>
  </si>
  <si>
    <t>Contingent Liabilities and Commitments</t>
  </si>
  <si>
    <t>Contingent Liabilities and Commitments [Abstract]</t>
  </si>
  <si>
    <t>NOTE
10:- CONTINGENT
LIABILITIES AND COMMITMENTS
a. Liabilities
to pay royalties:
1. According
to the license agreement that the Company entered into with the NIH on January 29, 2003,
the Company was committed to pay royalties until the expiration of the last patent licensed
under the license agreement. The last patent under this agreement expired on June 29,
2015, and therefore except with respect to any amounts already accrued on the Company’s
balance sheet, no future payments or royalties will be due. Following
the Merger the Company accrued USD 250 in other accounts payable with respect to the NIH.
2. According
to the patent license agreement that the Company entered into with Leiden University
in the Netherlands on November 2, 2009, which is affiliated with the NIH, the Company
was granted an exclusive license for the use of the patents of several compounds, including
CF602 in certain territories. The
Company is committed to pay royalties as follows:
a) A
one-time concession commission of € 25;
b) Annual
royalties of € 10 until the clinical trials commence;
c) 2%-3%
of net sales (as defined in the agreement) received by the Company;
d) Royalties
in a total amount of up to € 850 based on certain progress milestones in the license
stages of the products, which are the subject of the patent under the agreement, as follows:
(i) € 50 upon initiation of Phase I studies; (ii) € 100 upon initiation of
Phase II studies; (iii) € 200 upon initiation of Phase III studies; and (iv) €
500 upon marketing approval by any regulatory authority.
e) If
the agreement is sublicensed to another company, the Company will provide Leiden University
royalties at a rate of 10%. A merger, consolidation or any other change in ownership
will not be viewed as an assignment of the agreement as discussed in this paragraph. As
of December 31 2017, no accrual is recorded with respect to Leiden University.
b. Commitments
and license agreements:
1. In
March 2015, the Company signed a distribution agreement with Cipher. As part of the distribution agreement, Cipher will distribute
Can-Fite’s lead drug candidate, Piclidenoson for the treatment of psoriasis and rheumatoid arthritis in the Canadian market
upon receipt of regulatory approvals. Under
the terms of the agreement, Cipher made an upfront payment of USD 1,292 (CAD 1,650) to the Company in March 2015. In addition,
the agreement provides that additional payments of up to CAD 2,000 will be received by the Company upon the achievement of certain
milestones plus royalty payments of 16.5% of net sales of Piclidenoson in Canada. The
agreement further provides that the Company will deliver finished product to Cipher and that Cipher will reimburse the Company
for the cost of manufacturing. Furthermore, under the distribution agreement, the Company shall be responsible for conducting
product development activities including management of the clinical studies required in order to secure regulatory approvals,
and shall use commercially reasonable efforts in conducting such activities. In addition the Company agreed obliged to form a
joint steering committee with Cipher which will oversee the progress of the clinical studies. The
Company identified four components in the agreement: (i) performing the research and development services through regulatory
approval; (ii) an exclusive license to distribute the product in Canada; (iii) participation in joint steering committee;
and, (iv) royalties resulting from future sales of the product. Components (i) – (iii) were analyzed as one unit of
accounting. Consequently, revenue from these components is recorded based on the term of the research and development
services (which is the last deliverable in the arrangement). The Company estimates these services will be spread over a
period of 24 quarters. Component (iv) was not accounted as part of the research and development services and will be
recognized entirely upon the Company reaching the sales stage. The useful life, depreciation method and residual value of a
liability are reviewed at least each year-end.
2. In
October 2016, the Company signed a distribution agreement with Chong Kun Dang Pharmaceuticals
Corp. (“CKD”) for future sales in South Korea. As part of the distribution
agreement, CKD will distribute Namodenoson, CF102 (“Product”) for the treatment
of liver cancer in the South Korean market upon receipt of regulatory approvals. Under
the terms of the agreement, CKD made an upfront payment of USD 500 to the Company in December 2016 and in August 2017, the Company
received a second milestone payment in the amount of USD 500 from CKD, which has licensed the exclusive right to distribute Namodenoson
for the treatment of liver cancer in Korea upon receipt of regulatory approvals. In
addition, the agreement provides that additional payments of up to USD 2,500 will be received by the Company upon the achievement
of certain milestones plus royalty payments of 23% of net sales of Namodenoson in South Korea. The
agreement further provides that the Company will deliver finished Product to CKD and that CKD will reimburse the Company for the
cost of manufacturing. The Company identified four components in the agreement: (i) performing the research and development services
through regulatory approval; (ii) an exclusive license to distribute the product in South Korea;(iii) participation in a joint
steering committee; and, (iv) royalties resulting from future sales of the product. Components (i) – (iii) were analyzed
as one unit of accounting. Consequently, revenue from these components is recorded based on the term of the research and development
services (which is the last deliverable in the arrangement). The useful life, depreciation method and residual value of a liability
are reviewed at least each year-end. The
Company estimates these services will spread over a period of 24 quarters. Component (iv) was not accounted as part of the research
and development services and will be recognized entirely upon the Company reaching sales stage.
3. On
December 22, 2008, the Company signed an agreement regarding the provision of a license
for Piclodenoson with a South Korean pharmaceutical company, Kwang Dong Pharmaceutical
Co. Ltd. (the “KD”). According to the license agreement, the Company granted
the KD a license to use, develop and market its Piclodenoson for treating only rheumatoid
arthritis only in the Republic of Korea. As
of December 31, 2017, the Company estimates that such contingent payments are remote.
4. Lease
commitments: The
Company lease motor vehicles through operating leases. The lease is for a period ending September 2019. Future minimum lease commitments
under non-cancelable operating leases as of December 31, 2017 are as follows:
USD
2018 $ 29
2019 9
$ 38 Lease
expenses for the years ended December 31, 2016 and 2017 were approximately USD 54 and USD 58, respectively.
c. Class
action: On
June 29, 2015 the Company received a lawsuit requesting recognition of the lawsuit as a class action, naming the Company, its
Chief Executive Officer and its directors as defendants. The lawsuit was filed with the District Court of Tel-Aviv. The
lawsuit alleged, among other things, that the Company misled the public with regard to disclosures concerning the efficacy of
the Company’s drug candidate, Piclidenoson. The
claimant alleged that he suffered personal damages of over USD 21 (approximately NIS 73 based on the exchange rate reported by
the Bank of Israel on December 31, 2017), while also claiming that the shareholders of the Company suffered damages of approximately
USD 36,000 (approximately NIS 125,000 based on the exchange rate reported by the Bank of Israel on December 31, 2017). On July
18, 2017, the District Court of Tel-Aviv issued a ruling in which it denied the request to recognize the lawsuit as a class action
and awarded the Company an amount of USD 14 (approximately NIS 50 based on the exchange rate reported by the Bank of Israel on
December 31, 2017) to pay the Company’s expenses in relation to such lawsuit. On
October 26, 2017, the claimant filed a petition with the Supreme Court appealing the District Court decision. On January 28, 2018,
the Supreme Court issued a notice of procedures to be complied with by the relevant parties leading up to a formal hearing scheduled
for December 5, 2018. The
Company believes that according to the legal advisors opinion the ruling of the District Court is not likely to be overturned.</t>
  </si>
  <si>
    <t>Equity</t>
  </si>
  <si>
    <t>Equity [Abstract]</t>
  </si>
  <si>
    <t>EQUITY</t>
  </si>
  <si>
    <t>NOTE
11:- EQUITY
a. Composition
of share capital:
December 31, 2017 December 31, 2016
Authorized Issued and outstanding Authorized Issued and outstanding
Number of Shares
Ordinary shares of NIS 0.25 par value each 80,000,000 33,295,618 80,000,000 28,156,728
b. On
December 3, 2015, a special general meeting of shareholders of the Company approved,
in accordance with the majority required, a proposal to increase the Company’s authorized
share capital by NIS 10,000,000 such that following the increase, the authorized share
capital shall equal NIS 20,000,000 divided into 80,000,000 ordinary shares, par value
NIS 0.25 each, and to amend the Company’s articles of association accordingly.
c. Issued
and outstanding capital:
Number of shares NIS par value
Balance at December 31, 2015 28,119,728 7,029,932
Issuance of share capital 37,000 9,250
Balance at December 31, 2016 28,156,728 7,039,182
Issuance of share capital 5,138,890 1,284,722
Balance at December 31, 2017 33,295,618 8,323,904 All
ordinary shares have equal rights for all intent and purposes and each ordinary share confers its holder:
1. The
right to be invited and participate in all the Company’s general meetings, both annual
and regular, and the right to one vote per ordinary share owned in all votes and in all
Company’s general meeting participated.
2. The
right to receive dividends if and when declared and the right to receive bonus shares
if and when distributed.
3. The
right to participate in the distribution of the Company’s assets upon liquidation.
d. Issue
of shares and warrants and changes in equity:
1. In
September 2015, the Company completed a registered direct offering pursuant to which
it sold an aggregate 2,068,966 ADSs representing 4,137,932 ordinary shares. In addition,
the Company issued unregistered warrants to purchase 1,034,483 ADSs representing 2,068,966
ordinary shares. The offering (the “September 2015 Financing”) resulted in
gross proceeds of USD 9,000. For further information regarding the warrants, please refer
to Note 11.f.3. In
October 2015, the Company completed a registered direct offering pursuant to which it sold an aggregate 1,109,196 ADSs representing
2,218,392 ordinary shares. In addition, the Company issued unregistered warrants to purchase 443,678 ADSs representing 887,356
ordinary shares. The offering (the “October 2015 Financing”) resulted in gross proceeds of USD 4,825. For further information
regarding the warrants, please refer to Note 11.f.3. As
part of the September 2015 Financing, the Company also issued placement agent warrants to purchase 103,448 ADSs representing 206,897
ordinary shares exercisable at USD 5.25 per ADS (equivalent to USD 2.625 per ordinary share), subject to certain adjustments,
for a period of five years. In addition, as part of the October 2015 Financing, the Company also issued placement agent warrants
to purchase 55,460 ADSs representing 110,920 ordinary shares exercisable at USD 5.25 per ADS (equivalent to USD 2.625 per ordinary
share), subject to certain adjustments, for a period of five years. The
investor warrants and placement agent warrants may be exercised on a cashless basis if six months after issuance there is no effective
registration statement registering the ADSs underlying the warrants. The fair value of the placement agents warrants issued in
the September 2015 Financing and October 2015 Financing at the grant date were USD 317 and USD 143, respectively and were considered
as additional issuance costs. The
cash issuance costs in relation to the September 2015 Financing and October 31, 2015 Financing were USD 789 and USD 525, respectively. In
relation to the September 2015 Financing and October 2015 Financing, the Company first allocated the proceeds to the warrants,
that due to the dollar exercise price terms and in accordance with IAS 39 is being considered a freestanding liability instrument
that is measured at fair value at each reporting date, based on its fair value, with changes in the fair values being recognized
in the Company’s statement of comprehensive loss as financial income or expense. The remaining proceeds were allocated to the
shares and were recorded to equity. The issuance costs were allocated between the warrants and the shares in proportion to the
allocation of the proceeds. The
portions of the issuance costs that were allocated to the warrants and to the ordinary share were recorded as financial expense
in the Company’s statement of comprehensive loss and to the additional paid in capital in the Company’s balance sheet, respectively.
2. In
January 2017, the Company completed a registered direct offering with certain institutional
and accredited investors, pursuant to which it sold an aggregate 2,500,000 ADSs representing
5,000,000 of its ordinary shares and warrants to purchase 1,250,000 ADSs representing
2,500,000 of its ordinary shares for an aggregate purchase price of USD 5,000 (the “January
2017 Financing”). The warrants may be exercised after 6 months from the date of
issuance for a period of five and a half years and have an exercise price of USD 2.25
per ADS (subject to certain adjustments). The Company also issued placement agent warrants
to purchase 125,000 ADSs representing 250,000 ordinary shares exercisable at USD 2.25
per ADS, subject to certain adjustments, for a period of five years. The investor warrants
and placement agent warrants may be exercised on a cashless basis if six months after
issuance there is no effective registration statement registering the ADSs underlying
the warrants. The
issuance costs in relation to the January 2017 Financing was USD 621. In
relation to the January 2017 Financing, the Company first allocated the proceeds to the warrants, that due to the dollar exercise
price terms and in accordance with IAS 39 is being considered a freestanding liability instrument that is measured at fair value
at each reporting date, based on its fair value, with changes in the fair values being recognized in the Company’s statement of
comprehensive loss as financial income or expense. The remaining proceeds were allocated to the shares and were recorded to equity.
The issuance costs were allocated between the warrants and the shares in proportion to the allocation of the proceeds. The
portions of the issuance costs that were allocated to the warrants and to the ordinary share were recorded as financial expense
in the Company’s statement of comprehensive loss and to the additional paid in capital in the Company’s balance sheet, respectively. The
fair value of the warrants issued to the investors in the January 2017 Financing at the commitment date was USD 1,868. The fair
value of the placement agents warrants issued in the January 2017 Financing at the grant date were USD 188, and were considered
as additional issuance costs.
3. In
December 2017, the Company issued 69,445 ADSs representing 138,890 of its ordinary shares
to one of its service providers for its services.
e. Warrants
classified as equity:
1. On
March 31, 2014, 9,907,500 registered warrants (Series 7) that were exercisable into 396,300
ordinary shares of the Company expired. Accordingly, the Company recorded an amount of
USD 258 as Share premium.
2. As
part of the March 2014 Financing and December 2014 Financing, the Company issued warrants.
The warrants issued in the March 2014 Financing may be exercised after 6 months from
the date of issuance for a period of four years and have an exercise price of USD 6.43
per ADS (equivalent to USD 3.215 per ordinary share) (subject to certain adjustments).
The warrants issued in the December 2014 Financing may be exercised for a period of five
years following issuance and have an exercise price of USD 4.45 per ADS (equivalent to
USD 2.225 per ordinary share) (subject to certain adjustments). The fair value of the
warrants issued as part of the March 2014 Financing as of commitment were USD 1,098.
The fair value of the warrants issued as part of the December 2014 Financing as of commitment
were USD 1,535.
3. As
mentioned in Note 11.d.1, the Company issued warrants as part of the September 2015 Financing
and October 2015 Financing. These warrants may be exercised after 6 months from the date
of issuance for a period of five and a half years and have an exercise price of USD 5.25
per ADS (equivalent to USD 2.625 per ordinary share) (subject to certain adjustments).
The fair value of the warrants issued as part of the September 2015 Financing as of commitment
were USD 3,167. The fair value of the warrants issued as part of the October 2015 Financing
as of commitment were USD 1,147.
4. As
mentioned in Note 11.d.2 the Company issued warrants as part of the January 2017 Financing.
The fair value of the warrants issued as part of the January 2017 Financing as of commitment
date were USD 1,868.
f. Warrants
classified as liability: The
Company had 39,042,000 registered warrants (Series 10) that were exercisable into 1,561,680 ordinary shares of the Company for
NIS 9.85 per share. The warrants were exercisable, according to the court approval, until October 31, 2017. The
fair value of the warrants (Series 10), as of December 31, 2015 and 2016 were USD 240 and USD 146, respectively. Changes in fair
value of the warrants from commitment date to December 31, 2017 were recorded as financial income in the Company’s statement of
comprehensive loss. The
Company had 37,372,500 registered warrants (Series 11) that were exercisable into 1,494,900 ordinary shares of the Company for
NIS 9.80 per share. The warrants were exercisable, according to the court approval, until October 31, 2017. The
fair value of the warrants (Series 11), as of December 31, 2015 and 2016 were USD 307 and USD 126, respectively. Changes in fair
value of the warrants from commitment date to December 31, 2017 were recorded as financial income in the Company’s statement of
comprehensive loss. The
Company had 1,470,000 registered warrants (Series 12) that were exercisable into 1,470,000 ordinary shares of the Company for
NIS 15.29 per share. The warrants were exercisable, according to the court approval, until October 31, 2017. The
fair value of the warrants (Series 12), as of December 31, 2015 and 2016 were USD 303 and USD 291, respectively. Changes in fair
value of the warrants from commitment date to December 31, 2017 were recorded as financial income in the Company’s statement of
comprehensive loss. As
described at Note 11.e.3, in September and October 2015 the Company issued warrants to purchase 2,275,863 and 998,276 of the Company’s
ordinary shares, respectively. On
October 31, 2017 the registered warrants (Series 10,11,12) expired.
g. Stock
options: On
November 28, 2013, the board of directors approved the adoption of the 2013 Share Option Plan (the “2013 Plan”).
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 Upon
the adoption of the 2013 ESOP the Company reserved for issuance 1,000,000 shares of ordinary shares, NIS 0.25 par value each.</t>
  </si>
  <si>
    <t>Share-Based Payment Transactions</t>
  </si>
  <si>
    <t>Share Based Payment Transactions [Abstract]</t>
  </si>
  <si>
    <t>SHARE-BASED PAYMENT TRANSACTIONS</t>
  </si>
  <si>
    <t xml:space="preserve">NOTE
12:- SHARE-BASED PAYMENT
TRANSACTIONS
a. Expenses
recognized in the financial statements:
Year ended December 31,
2017 2016 2015
USD
Research and development expenses $ 139 $ 129 $ 53
General and administrative expenses 53 180 56
$ 192 $ 309 $ 109
b. Share-based
payment transactions granted by the Company:
1. On
March 19, 2015, the Company’s board of directors approved a grant of unlisted options
exercisable into 40,000 of the Company’s ordinary shares to three of its employees and
one senior officer for an exercise price of NIS 8.118 per shares (USD 2.34 per share
based on the exchange rate reported by the Bank of Israel on December 31, 2017). The
options vest on a quarterly basis for a period of 4 years from the grant date.
2. In
October 2015, the Company granted an amount of 200,000 options to acquire up to 200,000
of the Company’s ordinary shares to one of its directors at an exercise price of NIS
3.573 per share (USD 1.03 per share based on the exchange rate reported by the Bank of
Israel on December 31, 2017). The options vest over a period of three years on a quarterly
basis for 12 consecutive quarters from the date of the grant. The term of the options
is 10 years.
3. In
February 2016, the Company’s board of directors approved a grant of unlisted options
exercisable into 160,000 of the Company’s ordinary shares to three of its employees and
one senior officer for an exercise price of NIS 4.317 per shares (USD 1.24 per share
based on the exchange rate reported by the Bank of Israel on December 31, 2017). The
options vest on quarterly basis for a period of 4 years from the grant date.
4. In
May 2016, the Company’s board of directors approved a grant of 74,000 shares of the Company
to a service provider. Pursuant to the agreement with the service provider, and as partial
consideration, the Company issued 37,000 ordinary shares and agreed to issue an additional
37,000 ordinary shares within 180 days, provided that the agreement was not terminated.
During 2016 the Company recorded an amount of USD 74 for share based payment expenses
relating to this transaction.
5. On
May 26, 2016 the Company’s board of directors approved a grant of 20,000 options exercisable
into 20,000 ordinary shares of the Company to one of its advisers at an exercise price
of 5.376 NIS per share (USD 1.55 per share based on December 31, 2017 exchange rate).
The options will vest on a quarterly basis for a period of 4 years from the grant date.
6. In
March 2017, the Company’s board of directors approved a grant of unlisted options exercisable
into 210,000 of the Company’s ordinary shares to three of its employees for an exercise
price of NIS 3.662 per share (USD 1.05 per share based on December 31, 2017 exchange
rate). The options vest on a quarterly basis for a period of 48 months from the grant
date.
7. In
May 2017, the Company’s board of directors approved a grant of unlisted options exercisable
into 60,000 of the Company’s ordinary shares to an advisor for an exercise price of NIS 3.393
per share (USD 0.98 per share based on the exchange rate reported by the Bank of Israel
on December 31, 2017). The options vest on a quarterly basis for a period of 48 months
from the grant date.
8. In
December 2017, the Company’s board of directors approved a grant of unlisted options
exercisable into 460,000 and 240,000 of the Company’s ordinary shares to the Company’s
employees and directors, respectively, for an exercise price of NIS 2.513 and NIS
2.926 per share, respectively (USD 0.72 and USD 0.84 per share, respectively, based on
the exchange rate reported by the Bank of Israel on December 31, 2017). The options vest
on a quarterly basis for a period of 48 months from the grant date.
c. Movement
during the year: The
following table lists the number of share options, their weighted average exercise prices and modification in option plans of
employees, directors and consultants for the periods indicated:
Shares subject to options outstanding
2017 2016 2015
Number Weighted average exercise price Number Weighted average exercise price Number Weighted average exercise price
USD USD USD
Outstanding at beginning of year 737,028 2.63 798,579 3.14 592,707 3.94
Grants 970,000 0.75 180,000 1.15 240,000 1.11
Forfeited/expired (216,605 ) 4.26 (241,551 ) 3.32 (34,128 ) 2.82
Outstanding at end of year 1,490,423 1.35 737,028 2.63 798,579 3.14
Exercisable at end of year 451,266 2.41 402,500 3.87 557,749 4.00
d. The
weighted average remaining contractual life for the shares subject to options outstanding
as of December 31, 2017, 2016 and 2015 was 8.38 years, 5.86 years and 4.67 years,
respectively.
e. The
range of exercise prices for shares subject to options outstanding as of December 31,
2017, 2016 and 2015 was between USD 0.72 and USD 5.95.
f. The
fair value of the Company’s share options granted for the years ended December 31, 2016
and 2017 was estimated using the binomial option pricing model using the following assumptions:
December 31,
Description 2017 2016
Risk-free interest rate 1.89%-2.31% 2.01%-2.02%
Expected volatility 74.4%-77.64% 77.84%-78.22%
Dividend yield 0 0
Contractual life 10 10
Early Exercise Multiple (Suboptimal Factor) 2.5 2.5
Exercise price 0.72-0.98 1.12-1.39 </t>
  </si>
  <si>
    <t>Research and Development Expenses</t>
  </si>
  <si>
    <t>Research And Development Expenses</t>
  </si>
  <si>
    <t>RESEARCH AND DEVELOPMENT EXPENSES</t>
  </si>
  <si>
    <t xml:space="preserve">NOTE
13:- RESEARCH
AND DEVELOPMENT EXPENSES
Year ended December 31,
2017 2016 2015
USD
Clinical and preclinical trials $ 3,809 $ 5,104 $ 2,814
Salary and related expenses 888 664 663
Patents 234 198 216
Royalties 11 11 61
Laboratory materials 63 38 49
Rent 51 48 47
Depreciation 3 4 4
Others 47 48 50
$ 5,106 $ 6,115 $ 3,904 </t>
  </si>
  <si>
    <t>General and Administrative Expenses</t>
  </si>
  <si>
    <t>General And Administrative Expenses</t>
  </si>
  <si>
    <t>GENERAL AND ADMINISTRATIVE EXPENSES</t>
  </si>
  <si>
    <t xml:space="preserve">NOTE
14:- GENERAL
AND ADMINISTRATIVE EXPENSES
Year ended December 31,
2017 2016 2015
USD
Professional services $ 1,132 $ 1,022 $ 1,133
Investors and public relations 338 511 421
Salary and related expenses 611 413 455
Directors’ fee 198 212 173
Rent 34 32 31
Travel 112 196 210
Insurance 214 142 120
Stock exchange fees 62 57 57
Office and computer maintenance 81 68 65
Vehicle maintenance 14 14 13
Depreciation 16 14 12
Others 56 52 45
$ 2,868 $ 2,733 $ 2,735 </t>
  </si>
  <si>
    <t>Finance Income</t>
  </si>
  <si>
    <t>Finance Income [Abstract]</t>
  </si>
  <si>
    <t>FINANCE INCOME</t>
  </si>
  <si>
    <t>NOTE
15:- FINANCE
INCOME
Year ended December 31,
2017 2016 2015
USD
Finance expenses:
Bank commissions $ 28 $ 27 $ 20
Net change in fair value warrants exercisable into shares 113
Financial expenses from defined benefit plans - 12 -
Net loss from exchange rate fluctuations 588 16 -
Other loss from long-term investment revaluation 5 - -
621 55 133
Finance income:
Interest income on bank deposits (69 ) (89 ) (22 )
Net gain from exchange rate fluctuations - - (84 )
Net change in fair value warrants exercisable into shares (564 ) (285 ) -
$ (633 ) $ (374 ) $ (106 )</t>
  </si>
  <si>
    <t>Loss Per Share</t>
  </si>
  <si>
    <t>LOSS PER SHARE</t>
  </si>
  <si>
    <t>NOTE
16:- LOSS
PER SHARE
a. Details
of the number of shares and loss used in the computation of loss per share:
Year ended December 31,
2017 2016 2015
Weighted number of shares Loss Weighted number of shares Loss Weighted number of shares Loss
USD USD USD
Number of shares and loss used in the computation of basic and diluted loss per share 32,525 6,339 26,693 8,257 22,953 6,243
b. To
compute diluted loss per share for the year ended December 31, 2017, the total number
of 1,921,743 shares subject to outstanding unlisted options have not been taken into
account since they have anti-dilutive effect.</t>
  </si>
  <si>
    <t>Taxes on Income</t>
  </si>
  <si>
    <t>Taxes On Income</t>
  </si>
  <si>
    <t>TAXES ON INCOME</t>
  </si>
  <si>
    <t>NOTE
17:- TAXES
ON INCOME
a. Corporate
tax rates: Israeli
taxation: Corporate
tax rate in Israel in 2017 was 24% and in 2016 - 25% . On
January 4, 2016, the Israeli Parliament’s Plenum approved by a second and third reading the Bill for Amending the Income Tax Ordinance
(No. 217) (Reduction of Corporate Tax Rate), 2015, which consists of the reduction of the corporate tax rate from 26.5% to 2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he
Company estimates that the effect of the change in tax rates will have no impact on the financial statements.
b. Final
tax assessments: The
Company received final tax assessments through 2013. The
related company, Eye-Fite, tax assessment through 2012 is considered as final.
c. Net
operating carryforward losses for tax purposes and other temporary differences: As
of December 31, 2017 the Company and Eye-Fite had carryforward losses amounting to approximately USD 100,144 and USD 3,577.
d. Deferred
taxes: The
Company did not recognize deferred tax assets for carryforward losses and other temporary differences because their utilization
in the foreseeable future is not probable.</t>
  </si>
  <si>
    <t>Transactions with Related Parties</t>
  </si>
  <si>
    <t>Transactions With Related Parties</t>
  </si>
  <si>
    <t>TRANSACTIONS WITH RELATED PARTIES</t>
  </si>
  <si>
    <t>NOTE
18:- TRANSACTIONS
WITH RELATED PARTIES
a. The
related parties of the Company are associates, subsidiaries, directors and key management
personnel of the Group, and a close member of the family of any of the persons mentioned
above.
b. The
Chairman of the Company’s board of directors is a senior partner in the patent firm which
represents the Company in intellectual property and commercial matters (the “Service
Provider”). The Service Provider charges the Company for services it renders on
an hourly basis.
c. Composition
of balances with related parties for the year ended December 31, 2017, and each of the
three years then ended:
Year ended December 31,
2017 2016 2015
USD
Management and consulting fees (including bonuses) (1) $ 505 $ 322 $ 290
Other expenses and share-based payment (1) $ 79 $ 158 $ 65
Patent expenses $ 234 $ 198 $ 207
Directors’ fee and share-based payment (2) $ 171 $ 134 $ 148
(1) Number of related parties $ 1 $ 1 $ 1
(2) Number of directors $ 5 $ 5 $ 5
d. Eye-Fite
License agreement and Services Agreement: A
license agreement was entered into between the Company and Eye-Fite (the “Eye-Fite License Agreement”) according to
which the Company granted Eye-Fite a non-transferrable exclusive license for the use of the Company’s know-how solely in the field
of ophthalmic diseases for research, development, commercialization and marketing throughout the world. In
addition to the Eye-Fite License Agreement, the Company, OpthhaliX and Eye-Fite entered into a services agreement (the “Services
Agreement”) pursuant to which the Company provided management services with respect to all pre-clinical and clinical research
studies, production and supply of the compounds related to the Eye-Fite License Agreement and payment for consultants that are
listed in the agreement for their involvement in the clinical trials and in all the activities leading up to, and including, the
commercialization of CF101 for ophthalmic indications.. The Company granted Eye-Fite an exclusive license to use these inventions
in the field of ophthalmic diseases around the world at no consideration. The Eye-Fite License and Service Agreement was terminated
during 2017 in connection with the Merger , please refer to note 1.b.</t>
  </si>
  <si>
    <t>Subsequent Events</t>
  </si>
  <si>
    <t>Subsequent Events [Abstract]</t>
  </si>
  <si>
    <t>NOTE 3:- SUBSEQUENT EVENTS On August 6, 2018, the Company
entered into a License, Collaboration and Distribution Agreement with CMS Medical Venture Investment Limited (“CMS Medical”)
for the commercialization of Piclidenoson for the treatment of rheumatoid arthritis and psoriasis and Namodenoson for the treatment
of advanced liver cancer and NAFLD/NASH in China (including Hong Kong, Macao and Taiwan). Under the License, Collaboration and
Distribution Agreement, the Company is entitled to USD 2,000 upon execution of the agreement plus milestone payments upon achieving
certain regulatory and sales milestones. In addition, following regulatory approval, the Company shall be entitled to future double
digit royalties on net sales in the territories and payment for the manufacturing Piclidenoson and Namodenoson. On August 7, 2018, the Company
received an upfront payment of USD 2,000 from CMS Medical.</t>
  </si>
  <si>
    <t>NOTE
19:- SUBSEQUENT
EVENTS
a. On
January 8, 2018, the Company entered into a Distribution and Supply Agreement with Gebro
Holding GmBH (“Gebro”), granting Gebro the exclusive right to distribute
Piclidenoson in Spain, Switzerland, Liechtenstein and Austria for the treatment of psoriasis
and rheumatoid arthritis. Under the Distribution and Supply Agreement, the Company is
entitled to €1,500 upon execution of the agreement plus milestone payments upon
achieving certain clinical, launch and sales milestones, as follows: (i) €300 upon
initiation of the ACRobat Phase III clinical trial for the treatment of rheumatoid arthritis
and €300 upon the initiation of the COMFORT Phase III clinical trial for the treatment
of psoriasis, (ii) between €750 and €1,600 following first delivery of commercial
launch quantities of Piclidenson for either the treatment of rheumatoid arthritis or
psoriasis, and (iii) between €300 and up to €4,025 upon meeting certain net
sales. In addition, following regulatory approval, the Company shall be entitled to future
royalties on net sales of Piclidenoson in the territories and payment for the manufacturing
Piclidenoson. On January 25, 2018 the Company received a first payment of approximately
USD 2,200 from Gebro.
b. On
March 13, 2018, the Company completed a registered direct offering with certain institutional
investors, pursuant to which it sold an aggregate 3,333,336 ADSs representing 6,666,672
of its ordinary shares and warrants to purchase 2,500,002 ADSs representing 5,000,004
of its ordinary shares for an aggregate purchase price of USD 5,000 (the “March
2018 Financing”). The warrants may be exercised after 6 months from the date of
issuance for a period of five and a half years and have an exercise price of USD 2.00
per ADS (subject to certain adjustments). The Company also issued placement agent warrants
to purchase 166,667 ADSs representing 333,334 ordinary shares exercisable at USD 2.00
per ADS, subject to certain adjustments, for a period of five years.
c. On
March 9, 2018, 982,344 and 98,234 warrants issued as part of the March 2014 financing
expired.
d. On August 6, 2018, the Company entered
into a License, Collaboration and Distribution Agreement with CMS Medical Venture Investment Limited (“CMS
Medical”) for the commercialization of Piclidenoson for the treatment of rheumatoid arthritis and psoriasis and
Namodenoson for the treatment of advanced liver cancer and NAFLD/NASH in China (including Hong Kong, Macao and Taiwan). Under
the License, Collaboration and Distribution Agreement, the Company is entitled to USD 2,000 upon execution of the agreement
plus milestone payments upon achieving certain regulatory and sales milestones. In addition, following regulatory approval,
the Company shall be entitled to future double digit royalties on net sales in the territories and payment for the
manufacturing Piclidenoson and Namodenoson. On August 7, 2018, the Company received an upfront payment of USD 2,000 from CMS
Medical.</t>
  </si>
  <si>
    <t>Significant Accounting Policies (Policies)</t>
  </si>
  <si>
    <t>Basis of presentation of the financial statements</t>
  </si>
  <si>
    <t>Basis of presentation of
the financial statements The interim condensed consolidated
financial statements for the six months period ended June 30, 2018 have been prepared in accordance with IAS 34, “Interim
Financial Reporting”.</t>
  </si>
  <si>
    <t>b.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financial assets and liabilities (including warrants) which are presented at fair
value through statement of comprehensive loss. The preparation of the financial
statements requires management to make critical accounting estimates as well as exercise judgment in the process of adopting significant
accounting policies. The matters which required the exercise of significant judgment and the use of estimates, which have a material
effect on amounts recognized in the financial statements, are specified in Note 3.</t>
  </si>
  <si>
    <t>Consolidated financial statements</t>
  </si>
  <si>
    <t>c. Consolidated financial statements: The consolidated
financial statements comprise the financial statements of companies that are controlled by the Company (i.e., subsidiaries). Control
is achieved when the Company is exposed, or has the rights, to variable returns from its involvement with the investee and has
the ability to affect those returns through its power over the investee. The effect of potential voting rights that are exercisable
at the end of the reporting period is considered when assessing whether an entity has control. The consolidation of the financial
statements commences on the date on which control is obtained and ends when such control ceases. The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Non-controlling interests in
subsidiaries represent the non-controlling shareholders’ share of the total comprehensive loss of the subsidiaries and their share
of the net assets. The non-controlling interests are presented in equity separately from the equity attributable to the equity
holders of the Company. Losses are attributed to non-controlling interests even if they result in a negative balance of non-controlling
interests in the consolidated statement of financial position. Upon the disposal of a subsidiary
resulting in loss of control, the Company:
- derecognizes the subsidiary’s assets (including goodwill) and liabilities.
- derecognizes the carrying amount of non-controlling interests.
- derecognizes the adjustments arising from translating financial statements carried to equity.
- recognizes the fair value of the consideration received.
- recognizes the fair value of any remaining investment.
- reclassifies the components previously recognized in other comprehensive income (loss) on the same
basis as would be required if the subsidiary had directly disposed of the related assets or liabilities.
- recognizes any resulting difference (surplus or deficit) as gain or loss.</t>
  </si>
  <si>
    <t>Functional currency, presentation currency and foreign currency</t>
  </si>
  <si>
    <t>d. Functional currency, presentation currency and foreign currency:
1. Functional currency and presentation currency: From the Company’s inception through January
1, 2018, the Company’s functional and presentation currency was the NIS. Management conducted a review of the functional
currency of the Company and decided to change its functional and presentation currency to the USD from the NIS effective January
1, 2018. These changes were based on an assessment by Company management that the USD is the primary currency of the economic environment
in which the Company operates. In determining the appropriate functional currency
to be used, the Company followed the guidance in International Accounting Standard 21 - The Effects of Changes in Foreign Exchange
Rates ("IAS 21"), which states that factors relating to sales, costs and expenses, financing activities and cash flows,
as well as other potential factors, should be considered. In this regard, the Company is incurring and expects to continue to incur
a majority of its expenses in USD as a result of its expanded clinical trials including Phase 3 trials. These changes, as well
as the fact that the majority of the Company’s available funds are in USD, the Company’s principal source of financing
is the U.S. capital market, and all of the Company’s budgeting is conducted solely in U.S. dollars, led to the decision to
make the change in functional currency as of January 1, 2018, as indicated above. At the date of change of
functional currency, the Company also changed the presentation currency of these financial statements to the USD. This change was
retrospectively implemented. In accordance with IAS 21, since the Company's presentation currency was different than its functional
currency, results and financial position were translated using the following principles: (i) all assets and liabilities were translated
using the current exchange rates, (ii) equity accounts were translated using the historical rates, and (iii) income and expenses
for each statement of comprehensive income or separate income statement presented were translated at exchange rates at the dates
of the transactions. The Company also implements the guidance in IAS 21 regarding translating foreign currency financial statements
of consolidate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the end of each reporting period into the functional
currency at the exchange rate at that date. Exchange rate differences are recognized in statement of comprehensive loss. Non-monetary assets and liabilities
measured at cost in foreign currency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3. Index-linked monetary items: Monetary assets and liabilities
linked to the changes in the Israeli Consumer Price Index (“Israeli CPI”) are adjusted at the relevant index at the end
of each reporting period according to the terms of the agreement. Linkage differences arising from the adjustment, as above, are
recognized in statement of comprehensive loss.</t>
  </si>
  <si>
    <t>Cash equivalents</t>
  </si>
  <si>
    <t>e. Cash equivalents: Cash equivalents are considered
as highly liquid investments, including unrestricted short-term bank deposits with an original maturity of three months or less
from the investment date.</t>
  </si>
  <si>
    <t>Account receivables and prepaid expenses</t>
  </si>
  <si>
    <t>f. Account receivables and prepaid expenses: Prepaid expenses
are composed mainly from active pharmaceutical ingredients and clinical trial drug-kits which are expensed based on the percentage
of completion method of the related clinical trials.</t>
  </si>
  <si>
    <t>Property, plant and equipment</t>
  </si>
  <si>
    <t>g. Property, plant and equipment: Property, plant and equipment
are measured at cost, including directly attributable costs, less accumulated depreciation, accumulated impairment losses and excluding
day-to-day servicing expenses. Depreciation is calculated
on a straight-line basis over the useful life of the assets at annual rates as follows:
%
Laboratory equipment and Leasehold improvements 10
Computers, office furniture and equipment 6 - 33 Leasehold improvements are
depreciated on a straight-line basis over the shorter of the lease term (including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s .</t>
  </si>
  <si>
    <t>Revenue recognition</t>
  </si>
  <si>
    <t>h. Revenue recognition: The Company
generates revenues from distribution agreements. Such revenues comprises of upfront license fees, milestone payments and potential
royalty payments. The Company
identified four components in the agreements: (i) performing the research and development services through regulatory approval;
(ii) exclusive license to distribute the product; (iii) participation in joint steering committee; and, (iv) royalties resulting
from future sales of the product. The Company
recognizes revenue in accordance with IAS 18, “Revenue”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Components
(i) – (iii) were analyzed as one unit of accounting. Consequently, revenue from these components is recorded based on the
term of the research and development services (which is the last deliverable in the arrangement). Contingent
payments related to milestones will be recognized immediately upon satisfaction of the milestone and contingent payments related
to royalties will be recognized in the period that the related sales have occurred. Revenues
from royalties will be recognized as they accrue in accordance with the terms of the relevant agreement.</t>
  </si>
  <si>
    <t>Research and development expenditures</t>
  </si>
  <si>
    <t>i. Research and development expenditures: Research expenditures are recognized
in the statement of comprehensive loss when incurred.</t>
  </si>
  <si>
    <t>Impairment of non-financial assets</t>
  </si>
  <si>
    <t>j. Impairment of non-financial assets : The Company evaluates the need
to record an impairment of the carrying amount of non financial assets whenever events or changes in circumstances indicate that
the carrying amount is not recoverable. If the carrying amount of property, plant and equipment exceeds their recoverable amount,
the property, plant and equipment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s of December 31, 2017 and 2016, no impairment indicators
have been identified.</t>
  </si>
  <si>
    <t>Financial instruments</t>
  </si>
  <si>
    <t>k. Financial instruments:
1. Financial assets: Financial assets within the
scope of IAS 39 are initially recognized at fair value plus directly attributable transaction costs, except for financial assets
measured at fair value through profit or loss in respect of which transaction costs are recorded in profit or loss. After initial recognition,
the accounting treatment of financial assets is based on their classification as follows: Financial
assets at fair value through profit or loss: This category includes financial
assets held for trading and financial assets designated upon initial recognition as at fair value through profit or loss.
2. Financial liabilities : Financial liabilities are initially
recognized at fair value. After initial recognition,
the accounting treatment of financial liabilities is based on their classification as follows: Financial liabilities at
fair value through statement of comprehensive loss Financial liabilities at fair
value through profit or loss include financial liabilities designated upon initial recognition as at fair value through statement
of comprehensive loss. A liability may be designated
upon initial recognition at fair value through profit or loss, subject to the provisions of IAS 39. Issue
of a unit of securities : The issue of a unit of securities
involves the allocation of the proceeds received (before issue expenses) to the components of the securities issued in the unit
based on the following order: financial derivatives and other financial instruments measured at fair value in each period. Then
fair value is determined for financial liabilities and compound instruments that are presented at amortized cost. The consideration
allocated to the equity instruments is determined as the residual value. The issuance costs are allocated to each component based
on the amounts allocated to each component in the unit.
3. Derecognition of financial instruments:
a) Financial assets: A financial asset is derecognized
when the contractual rights to the cash flows from the financial asset expire or the Company has transferred its contractual rights
to receive cash flows from the financial asset or assumes an obligation to pay the cash flows in full without material delay to
a third party and has transferred substantially all the risks and rewards of the asset, or has neither transferred nor retained
substantially all the risks and rewards of the asset, but has transferred control of the asset. If the Company transfers its
rights to receive cash flows from an asset and neither transfers nor retains substantially all the risks and rewards of the asset
nor transfers control of the asset, a new asset is recognized to the extent of the Company’s continuing involvement in the asset.
When continuing involvement takes the form of guaranteeing the transferred asset, the extent of the continuing involvement is the
lower of the original carrying amount of the asset and the maximum amount of consideration received that the Company could be required
to repay.
b) Financial liabilities: A financial liability is derecognized
when it is extinguished, that is when the obligation is discharged, realized, cancelled or expires. A financial liability is extinguished
when the debtor (i.e., the Group) discharges the liability by paying in cash, other financial assets, goods or services or shares,
or is legally released from the liability. When an existing financial
liability is exchanged with another liability from the same lender on substantially different terms, or the terms of an existing
liability are substantially modified, such an exchange or modification is accounted for as an extinguishment of the original liability
and the recognition of a new liability. The difference between the carrying amount of the above liabilities is recognized in statement
of comprehensive loss. If the exchange or modification
is not substantial, it is accounted for as a change in the terms of the original liability and no gain or loss is recognized on
the exchange.</t>
  </si>
  <si>
    <t>Fair value measurement</t>
  </si>
  <si>
    <t>l.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t>
  </si>
  <si>
    <t>m. Treasury shares: Company shares held by OphthaliX
are recognized at cost, and as a deduction from equity. Any gain or loss arising from a purchase, sale, issuance or cancellation
of treasury shares is recognized directly in equity. As of December 31, 2017, the Company has no treasury shares. Please refer
to note 1.b.</t>
  </si>
  <si>
    <t>Provisions</t>
  </si>
  <si>
    <t>n. Provisions :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Group expects part or all of the expense to be reimbursed to the Company, such
as in an insurance contract, the reimbursement is recognized as a separate asset only when it is virtually certain that it will
be received by the Company. The expense is recognized in the income statement net of the reimbursed amount.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No provisions pursuant to IAS 37 have been identified.</t>
  </si>
  <si>
    <t>Employee benefit liabilities</t>
  </si>
  <si>
    <t>o. Employee benefit liabilities : The Company’s
liability for severance pay is pursuant to Section 14 of the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t>
  </si>
  <si>
    <t>Share-based payment transactions</t>
  </si>
  <si>
    <t>p. Share-based payment transactions : The Company’s employees and
other service providers are entitled to remuneration in the form of equity-settled share-based payment transactions. The cost of
equity-settled transactions with employees is measured at the fair value of the equity instruments granted at grant date. The fair
value is determined using the binomial option pricing model. As for other service providers,
the cost of the transactions is measured at the fair value of the goods or services received as consideration for equity instruments.
In cases where the fair value of the goods or services received as consideration of equity instruments cannot be measured, they
are measured by reference to the fair value of the equity instruments granted using binomial option pricing model. The cost of equity-settled
transactions is recognized in statement of comprehensive loss, together with a corresponding increase in equity, during the period
which the performance and/or service conditions are to be satisfied, ending on the date on which the relevant employees become
fully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t>
  </si>
  <si>
    <t>q. Taxes on income: As it is not likely that taxable
income will be generated in the foreseeable future, deferred tax assets due to accumulated losses is not recognized in the Group’s
financial statements.</t>
  </si>
  <si>
    <t>Loss per share</t>
  </si>
  <si>
    <t>r. Loss per share : Losses per share are calculated
by dividing the net loss attributable to equity holders of the Company by the weighted number of ordinary shares outstanding during
the period. Potential ordinary shares (warrants and unlisted options) are only included in the computation of diluted loss per
share when their conversion increases loss per share from continuing operations. Potential ordinary shares that are converted during
the period are included in diluted loss per share only until the conversion date and from that date in basic loss per share.</t>
  </si>
  <si>
    <t>Implementation of new accounting standards</t>
  </si>
  <si>
    <t>Implementation of new accounting
standards The accounting policy applied in
the preparation of the interim consolidated financial statements is consistent with that applied in the preparation of the annual
consolidated financial statements, except for the following: IFRS 15 – Revenues from
contracts with customers: IFRS 15 supersedes IAS 11 Construction
Contracts, IAS 18 Revenue and related Interpretations and it applies to all revenue arising from contracts with customers, unless
those contracts are within the scope of other standards. The new standard establishes a five-step model to account for revenue
arising from contracts with customers. Step 1: Identify the contract with
a customer, including reference to contract combination and accounting for contract modifications. Step 2: Identify the separate performance
obligations in the contract. Step 3: Determine the transaction
price, including reference to variable consideration, financing components that are significant to the contract, non-cash consideration
and any consideration payable to the customer. Step 4: Allocate the transaction
price to the separate performance obligations on a relative stand-alone selling price basis using observable information, if it
is available, or using estimates and assessments. Step 5: Recognize revenue when
a performance obligation is satisfied, either at a point in time or over time. Under IFRS 15, revenue is recognized
at an amount that reflects the consideration to which an entity expects to be entitled in exchange for transferring goods or services
to a customer. The standard requires entities to exercise judg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Revenue from contracts with customers
is recognized when control of the goods or services are transferred to the customer at an amount that reflects the consideration
to which the Company expects to be entitled in exchange for those goods or services. The Company adopted IFRS 15 using
the modified retrospective method of adoption and elected to apply that method to all contracts that were not completed at the
date of initial application. The table below shows the impact of IFRS 15 as of January 1, 2018, as of June 30, 2018 and for the
six months then ended:
As of January 1, 2018
As reported (IFRS 15) Adjustments IAS 18 (excluding impact of IFRS 15)
Current liabilities
Deferred revenues $ 280 $ 50 $ 330
Non - current liabilities
Deferred revenues $ 1,246 $ (400) $ 846
Equity attributable to equity holders of the Company
Accumulated deficit $ (94,052) $ (350) $ (93,702)
As of June 30, 2018
As reported (IFRS 15) Adjustments IAS 18 (excluding impact of IFRS 15)
Current liabilities
Deferred revenues $ 792 $ 108 $ 900
Non - current liabilities
Deferred revenues $ 2,317 $ (637) $ 1,680
Equity attributable to equity holders of the Company
Accumulated deficit $ (94,052) $ (350) $ (93,702)
Six months ended June 30, 2018
As reported Adjustments IAS 18 (excluding
Revenues $ 902 $ (82 ) $ 820
Operating expenses 4,457 - 4,457
Operating loss (3,555 ) (82 ) (3,637 )
Financial income, net 590 2 23 8 13
Loss $ (2,965 ) $ 1 41 $ (2, 824 )
Basic and diluted net loss per share $ 0.08 $ - $ 0.0 8 In implementing
IFRS 15, the Company considered the following:
(1) Variable consideration: Some
contracts with customers provide a right of return, trade discounts or volume rebates. Currently, the Company recognizes revenue
from achieving milestones, net of returns and allowances, trade discounts and volume rebates. If revenue cannot be reliably measured,
the Company defers revenue recognition until the uncertainty is resolved. Such provisions give rise to variable consideration
under IFRS 15, which will be required to be estimated at contract inception. IFRS
15 requires that the variable consideration be estimated conservatively to prevent over-recognition of revenue. The
Company continues to assess individual contracts to determine the estimated variable consideration and related constraint. There
is no impact of IFRS 15 on the financial statements.
(2) Significant financing component: The
Company receives long-term advances. The transaction price for such contracts is discounted, using the rate that would be reflected
in a separate financing transaction between the Company and its advances at contract inception, to take into consideration the
significant financing component.
(3) Satisfaction of performance obligations: Revenue
from contracts with strategic partners are recognized over time as the Company satisfies the performance obligations. The Company
usually accepts long-term upfront payment from its strategic partners. Contract liabilities for those upfront payments and recognizes
as revenue over time. IFRS 9 -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The Company adopted IFRS 9 using the modified retrospective method of adoption.
There is no material impact from the adoption of IFRS 9 on the financial statements of the Company. Under IFRS 9, the classification
of financial assets at initial recognition depends on the financial asset’s contractual cash flow characteristics and the
Company’s business model for managing them. The following is the relevant accounting policy of financial instruments of the
Company: Financial assets are classified,
at initial recognition, as subsequently measured at amortized cost, fair value through other comprehensive income (OCI), and fair
value through profit or loss. Under IFRS 9, financial assets with
cash flows that are not solely payments of principal and interest are classified and measured at fair value through profit or loss
(“FVPL”), irrespective of the business model. Financial assets at fair value through profit or loss are carried in
the statement of financial position at fair value with net changes in fair value recognized in the statement of profit or loss.
The Company measures financial assets at amortized
cost if both of the following conditions are met: (i) the financial asset is held within a business model with the objective to
hold financial assets in order to collect contractual cash flows, and, (ii)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adoption of IFRS 9 has changed
the Company’s accounting for impairment losses for financial assets by replacing IAS 39’s incurred loss approach with
a forward-looking expected credit loss (ECL) approach. IFRS 9 requires the Company to record an allowance for ECLs for all loans
and other debt financial assets not held at FVPL. ECLs are based on the difference
between the contractual cash flows due in accordance with the contract and all the cash flows that the Company expects to receive.
For other debt financial assets (i.e., debt securities at fair value through other comprehensive income), the ECL is based on
the 12-month ECL. The 12-month ECL is the portion of lifetime ECLs that result from default events on a financial instrument that
are possible within 12 months after the reporting date. IFRS 16,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Under IFRS 16,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The standard includes
two recognition exemptions for lessees – leases of ‘low-value’ assets (e.g., personal computers) and short-term
leases (i.e., leases with a lease term of 12 months or less). IFRS 16 is effective for annual
periods beginning on or after 1 January, 2019. Early application is permitted. A lessee can choose to apply the standard using
either a full retrospective or a modified retrospective approach. The Company has completed an
initial assessment of the potential impact on its consolidated financial but has not yet completed its detailed assessment. The
actual impact of applying IFRS 16 on the financial statements in the period of initial application will depend on future economic
conditions, including the Company’s borrowing rate at 1 January, 2019 and the composition of the Company’s lease portfolio
at that date. In addition, the nature of
expenses related to operating leases will now change as IFRS 16 replaces the straight-line operating lease expense with a depreciation
charge for right-of-use assets and interest expense on lease liabilities. IFRS 16 also requires lessees and lessors to make more
extensive disclosures than under IAS 17.</t>
  </si>
  <si>
    <t>Significant Accounting Policies (Tables)</t>
  </si>
  <si>
    <t>Schedule of property, plant and equipment</t>
  </si>
  <si>
    <t xml:space="preserve"> %
Laboratory equipment and Leasehold improvements 10
Computers, office furniture and equipment 6 - 33 </t>
  </si>
  <si>
    <t>Schedule of consolidated financial statements</t>
  </si>
  <si>
    <t xml:space="preserve">As of January 1, 2018
As reported (IFRS 15) Adjustments IAS 18 (excluding impact of IFRS 15)
Current liabilities
Deferred revenues $ 280 $ 50 $ 330
Non - current liabilities
Deferred revenues $ 1,246 $ (400) $ 846
Equity attributable to equity holders of the Company
Accumulated deficit $ (94,052) $ (350) $ (93,702)
As of June 30, 2018
As reported (IFRS 15) Adjustments IAS 18 (excluding impact of IFRS 15)
Current liabilities
Deferred revenues $ 792 $ 108 $ 900
Non - current liabilities
Deferred revenues $ 2,317 $ (637) $ 1,680
Equity attributable to equity holders of the Company
Accumulated deficit $ (94,052) $ (350) $ (93,702)
Six months ended June 30, 2018
As reported Adjustments IAS 18 (excluding
Revenues $ 902 $ (82 ) $ 820
Operating expenses 4,457 - 4,457
Operating loss (3,555 ) (82 ) (3,637 )
Financial income, net 590 2 23 8 13
Loss $ (2,965 ) $ 1 41 $ (2, 824 )
Basic and diluted net loss per share $ 0.08 $ - $ 0.0 8 </t>
  </si>
  <si>
    <t>Accounts Receivable and Prepaid Expenses (Tables)</t>
  </si>
  <si>
    <t>Schedule of accounts receivable and prepaid expenses</t>
  </si>
  <si>
    <t xml:space="preserve">December 31,
2017 2016
USD
Government authorities $ 66 $ 22
Prepaid expenses and others $ 3,093 $ 1,985
$ 3,159 $ 2,007 </t>
  </si>
  <si>
    <t>Property, Plant and Equipment, Net (Tables)</t>
  </si>
  <si>
    <t>Schedule of property, plant and equipment, net</t>
  </si>
  <si>
    <t>Balance
as of December 31, 2017:
Laboratory equipment Computers, office furniture and equipment Leasehold improvements Total
USD
Cost:
Balance at January 1, 2017 $ 22 $ 173 $ 6 $ 201
Purchases during the year - 7 - 7
Balance at December 31, 2017 22 180 6 208
Accumulated depreciation:
Balance at January 1, 2017 10 146 5 161
Depreciation during the year 4 15 *-) 19
Balance at December 31, 2017 14 161 5 180
Depreciated cost at December 31, 2017 $ 8 $ 19 $ 1 $ 28 Balance
as of December 31, 2016:
Laboratory equipment Computers, office furniture and equipment Leasehold improvements Total
USD
Cost:
Balance at January 1, 2016 $ 21 $ 164 $ 6 $ 191
Purchases during the year 1 9 - 10
Sale of fixed assets - *-) - *-)
Balance at December 31, 2016 22 173 6 201
Accumulated depreciation:
Balance at January 1, 2016 7 132 4 143
Depreciation during the year 3 14 1 18
Sale of fixed assets - *-) - *-)
Balance at December 31, 2016 10 146 5 161
Depreciated cost at December 31, 2016 $ 12 $ 27 $ 1 $ 40 *)</t>
  </si>
  <si>
    <t>Other Accounts Payable (Tables)</t>
  </si>
  <si>
    <t>Summary of other accounts payable</t>
  </si>
  <si>
    <t xml:space="preserve">December 31,
2017 2016
USD
Employees and payroll accruals $ 225 $ 104
Accrued expenses 772 829
$ 997 $ 933 </t>
  </si>
  <si>
    <t>Financial Instruments (Tables)</t>
  </si>
  <si>
    <t>Schedule of financial assets and liabilities</t>
  </si>
  <si>
    <t xml:space="preserve">a. Financial
assets:
December 31,
2017 2016
USD
Financial assets at fair value through profit or loss:
long-term investment $ 917 $ -
b. Financial
liabilities, interest-bearing loans and borrowings:
December 31,
2017 2016
USD
Financial liabilities at fair value through profit or loss:
Trade payable $ 427 $ 1,249
Other account payable 997 933
Deferred revenues 1,176 1,465
Warrants exercisable into shares - 564
$ 2,600 $ 4,211 </t>
  </si>
  <si>
    <t>Schedule of fair value measurements using significant unobservable inputs</t>
  </si>
  <si>
    <t xml:space="preserve">USD
Balance at December 31, 2015 $ 849
Changes in values of warrants exercisable into shares liability (285 )
Balance at December 31, 2016 564
Changes in values of warrants exercisable into shares liability (564 )
Balance at December 31, 2017 - </t>
  </si>
  <si>
    <t>Contingent Liabilities and Commitments (Tables)</t>
  </si>
  <si>
    <t>Schedule of future minimum lease commitments under non-cancelable operating leases</t>
  </si>
  <si>
    <t xml:space="preserve">USD
2018 $ 29
2019 9
$ 38 </t>
  </si>
  <si>
    <t>Equity (Tables)</t>
  </si>
  <si>
    <t>Summary of composition of share capital</t>
  </si>
  <si>
    <t xml:space="preserve">December 31, 2017 December 31, 2016
Authorized Issued and outstanding Authorized Issued and outstanding
Number of Shares
Ordinary shares of NIS 0.25 par value each 80,000,000 33,295,618 80,000,000 28,156,728 </t>
  </si>
  <si>
    <t>Summary of issued and outstanding capital</t>
  </si>
  <si>
    <t xml:space="preserve">Number of shares NIS par value
Balance at December 31, 2015 28,119,728 7,029,932
Issuance of share capital 37,000 9,250
Balance at December 31, 2016 28,156,728 7,039,182
Issuance of share capital 5,138,890 1,284,722
Balance at December 31, 2017 33,295,618 8,323,904 </t>
  </si>
  <si>
    <t>Share-Based Payment Transactions (Tables)</t>
  </si>
  <si>
    <t>Schedule of expenses recognized in financial statements</t>
  </si>
  <si>
    <t xml:space="preserve">Year ended December 31,
2017 2016 2015
USD
Research and development expenses $ 139 $ 129 $ 53
General and administrative expenses 53 180 56
$ 192 $ 309 $ 109 </t>
  </si>
  <si>
    <t>Summary of weighted average exercise prices and modification in option plans of employees, directors and consultants</t>
  </si>
  <si>
    <t xml:space="preserve">Shares subject to options outstanding
2017 2016 2015
Number Weighted average exercise price Number Weighted average exercise price Number Weighted average exercise price
USD USD USD
Outstanding at beginning of year 737,028 2.63 798,579 3.14 592,707 3.94
Grants 970,000 0.75 180,000 1.15 240,000 1.11
Forfeited/expired (216,605 ) 4.26 (241,551 ) 3.32 (34,128 ) 2.82
Outstanding at end of year 1,490,423 1.35 737,028 2.63 798,579 3.14
Exercisable at end of year 451,266 2.41 402,500 3.87 557,749 4.00 </t>
  </si>
  <si>
    <t>Summary of estimated using the binomial option pricing model</t>
  </si>
  <si>
    <t>December 31,
Description 2017 2016
Risk-free interest rate 1.89%-2.31% 2.01%-2.02%
Expected volatility 74.4%-77.64% 77.84%-78.22%
Dividend yield 0 0
Contractual life 10 10
Early Exercise Multiple (Suboptimal Factor) 2.5 2.5
Exercise price 0.72-0.98 1.12-1.39</t>
  </si>
  <si>
    <t>Research and Development Expenses (Tables)</t>
  </si>
  <si>
    <t>Schedule of research and development expenses</t>
  </si>
  <si>
    <t xml:space="preserve">Year ended December 31,
2017 2016 2015
USD
Clinical and preclinical trials $ 3,809 $ 5,104 $ 2,814
Salary and related expenses 888 664 663
Patents 234 198 216
Royalties 11 11 61
Laboratory materials 63 38 49
Rent 51 48 47
Depreciation 3 4 4
Others 47 48 50
$ 5,106 $ 6,115 $ 3,904 </t>
  </si>
  <si>
    <t>General and Administrative Expenses (Tables)</t>
  </si>
  <si>
    <t>Schedule of general and administrative expenses</t>
  </si>
  <si>
    <t xml:space="preserve">Year ended December 31,
2017 2016 2015
USD
Professional services $ 1,132 $ 1,022 $ 1,133
Investors and public relations 338 511 421
Salary and related expenses 611 413 455
Directors’ fee 198 212 173
Rent 34 32 31
Travel 112 196 210
Insurance 214 142 120
Stock exchange fees 62 57 57
Office and computer maintenance 81 68 65
Vehicle maintenance 14 14 13
Depreciation 16 14 12
Others 56 52 45
$ 2,868 $ 2,733 $ 2,735 </t>
  </si>
  <si>
    <t>Finance Income (Tables)</t>
  </si>
  <si>
    <t>Components of finance income</t>
  </si>
  <si>
    <t>Year ended December 31,
2017 2016 2015
USD
Finance expenses:
Bank commissions $ 28 $ 27 $ 20
Net change in fair value warrants exercisable into shares 113
Financial expenses from defined benefit plans - 12 -
Net loss from exchange rate fluctuations 588 16 -
Other loss from long-term investment revaluation 5 - -
621 55 133
Finance income:
Interest income on bank deposits (69 ) (89 ) (22 )
Net gain from exchange rate fluctuations - - (84 )
Net change in fair value warrants exercisable into shares (564 ) (285 ) -
$ (633 ) $ (374 ) $ (106 )</t>
  </si>
  <si>
    <t>Loss Per Share (Tables)</t>
  </si>
  <si>
    <t>Components of number of shares and loss computation of loss per share</t>
  </si>
  <si>
    <t xml:space="preserve">Year ended December 31,
2017 2016 2015
Weighted number of shares Loss Weighted number of shares Loss Weighted number of shares Loss
USD USD USD
Number of shares and loss used in the computation of basic and diluted loss per share 32,525 6,339 26,693 8,257 22,953 6,243 </t>
  </si>
  <si>
    <t>Transactions with Related Parties (Tables)</t>
  </si>
  <si>
    <t>Transactions With Related Parties Tables Abstract</t>
  </si>
  <si>
    <t>Composition of balances with related parties</t>
  </si>
  <si>
    <t>Year ended December 31,
2017 2016 2015
USD
Management and consulting fees (including bonuses) (1) $ 505 $ 322 $ 290
Other expenses and share-based payment (1) $ 79 $ 158 $ 65
Patent expenses $ 234 $ 198 $ 207
Directors’ fee and share-based payment (2) $ 171 $ 134 $ 148
(1) Number of related parties $ 1 $ 1 $ 1
(2) Number of directors $ 5 $ 5 $ 5</t>
  </si>
  <si>
    <t>General (Details) - USD ($) $ / shares in Units, $ in Thousands</t>
  </si>
  <si>
    <t>Mar. 13, 2018</t>
  </si>
  <si>
    <t>Jan. 08, 2018</t>
  </si>
  <si>
    <t>Jan. 25, 2018</t>
  </si>
  <si>
    <t>Nov. 16, 2017</t>
  </si>
  <si>
    <t>Mar. 31, 2015</t>
  </si>
  <si>
    <t>May 31, 2018</t>
  </si>
  <si>
    <t>Mar. 09, 2018</t>
  </si>
  <si>
    <t>General (Textual)</t>
  </si>
  <si>
    <t>Incurred losses</t>
  </si>
  <si>
    <t>Accumulated losses</t>
  </si>
  <si>
    <t>Description of american depositary share</t>
  </si>
  <si>
    <t>Each ADS represents 2 ordinary shares of the Company.</t>
  </si>
  <si>
    <t>Received net total of advance payment</t>
  </si>
  <si>
    <t>Aggregate ordinary shares</t>
  </si>
  <si>
    <t>Warrants to purchase shares</t>
  </si>
  <si>
    <t>Aggregate purchase price</t>
  </si>
  <si>
    <t>Warrants issued</t>
  </si>
  <si>
    <t>Warrants term</t>
  </si>
  <si>
    <t>The warrantsmay be exercised after 6 months from the date of issuance for a period of five and a half years.</t>
  </si>
  <si>
    <t>Ownership interest percentage</t>
  </si>
  <si>
    <t>82.00%</t>
  </si>
  <si>
    <t>Deferred payments</t>
  </si>
  <si>
    <t>Accrued milestone payments</t>
  </si>
  <si>
    <t>Percentage of outstanding shares of common stock</t>
  </si>
  <si>
    <t>8.00%</t>
  </si>
  <si>
    <t>Capital gain amount</t>
  </si>
  <si>
    <t>Negative cash flows from operating activities</t>
  </si>
  <si>
    <t>March 2014 Financing [Member]</t>
  </si>
  <si>
    <t>Placement agent warrants [Member]</t>
  </si>
  <si>
    <t>ADS [Member]</t>
  </si>
  <si>
    <t>Warrant exercise price</t>
  </si>
  <si>
    <t>ADS [Member] | Placement agent warrants [Member]</t>
  </si>
  <si>
    <t>five years</t>
  </si>
  <si>
    <t>CAD [Member]</t>
  </si>
  <si>
    <t>Gebro Holding GmBH [Member]</t>
  </si>
  <si>
    <t>Description of distribution and supply agreement</t>
  </si>
  <si>
    <t>Under the Distribution andSupply Agreement, the Company is entitled to &amp;#8364;1.5 million upon execution of the agreement plus milestone payments upon achievingcertain clinical, launch and sales milestones, as follows: (i) &amp;#8364;300 thousand upon initiation of the ACRobat Phase III clinicaltrial for the treatment of rheumatoid arthritis and &amp;#8364;300 thousand upon the initiation of the COMFORT Phase III clinical trialfor the treatment of psoriasis, (ii) between &amp;#8364;750 thousand and &amp;#8364;1,600 thousand following first delivery of commerciallaunch quantities of Piclidenson for either the treatment of rheumatoid arthritis or psoriasis, and (iii) between &amp;#8364;300 thousandand up to &amp;#8364;4,025 thousand upon meeting certain net sales. In addition, following regulatory approval, the Company shall beentitled to future royalties on net sales of Piclidenoson in the territories and payment for the manufacturing Piclidenoson</t>
  </si>
  <si>
    <t>Received first payment from Gebro</t>
  </si>
  <si>
    <t>CKD [Member]</t>
  </si>
  <si>
    <t>Upfront payment amount</t>
  </si>
  <si>
    <t>Significant Accounting Policies (Details)</t>
  </si>
  <si>
    <t>Laboratory equipment and Leasehold improvements [Member]</t>
  </si>
  <si>
    <t>Disclosure of detailed information about property, plant and equipment [line items]</t>
  </si>
  <si>
    <t>Depreciation rates property, plant and equipment</t>
  </si>
  <si>
    <t>10.00%</t>
  </si>
  <si>
    <t>Computers, office furniture and equipment [Member] | Bottom of range [Member]</t>
  </si>
  <si>
    <t>6.00%</t>
  </si>
  <si>
    <t>Computers, office furniture and equipment [Member] | Top of range [Member]</t>
  </si>
  <si>
    <t>33.00%</t>
  </si>
  <si>
    <t>Significant Accounting Policies (Details 1) - USD ($) $ in Thousands</t>
  </si>
  <si>
    <t>Current liabilities</t>
  </si>
  <si>
    <t>Non - current liabilities</t>
  </si>
  <si>
    <t>Equity attributable to equity holders of the Company</t>
  </si>
  <si>
    <t>As reported [Member]</t>
  </si>
  <si>
    <t>Adjustments [Member]</t>
  </si>
  <si>
    <t>IAS 18 (excluding impact of IFRS 15) [Member]</t>
  </si>
  <si>
    <t>Significant Accounting Policies (Details 2) - USD ($) $ / shares in Units, $ in Thousands</t>
  </si>
  <si>
    <t>Statement Line Items [Line Items]</t>
  </si>
  <si>
    <t>Operating expenses</t>
  </si>
  <si>
    <t>Financial income, net</t>
  </si>
  <si>
    <t>Loss</t>
  </si>
  <si>
    <t>Significant Accounting Policies (Details Textual)</t>
  </si>
  <si>
    <t>Significant Accounting Policies (Textual)</t>
  </si>
  <si>
    <t>Monthly deposits rate</t>
  </si>
  <si>
    <t>8.33%</t>
  </si>
  <si>
    <t>Disclosure of New Ifrs in the Period (Details) $ in Thousands</t>
  </si>
  <si>
    <t>Dec. 31, 2017USD ($)</t>
  </si>
  <si>
    <t>January 1, 2018 [Member]</t>
  </si>
  <si>
    <t>Disclosure of expected impact of initial application of new standards or interpretations [line items]</t>
  </si>
  <si>
    <t>Increase of deferred revenue</t>
  </si>
  <si>
    <t>Accounts Receivable and Prepaid Expenses (Details) - USD ($) $ in Thousands</t>
  </si>
  <si>
    <t>Government authorities</t>
  </si>
  <si>
    <t>Prepaid expenses and others</t>
  </si>
  <si>
    <t>Long-Term Investment (Details) - shares</t>
  </si>
  <si>
    <t>Long-Term Investment (Textual)</t>
  </si>
  <si>
    <t>Shares of Wize Pharma Inc</t>
  </si>
  <si>
    <t>Wize Pharma Inc [Member]</t>
  </si>
  <si>
    <t>Percent of Wize Pharma Inc's outstanding shares</t>
  </si>
  <si>
    <t>8.20%</t>
  </si>
  <si>
    <t>Property, Plant and Equipment, Net (Details) - USD ($) $ in Thousands</t>
  </si>
  <si>
    <t>Cost:</t>
  </si>
  <si>
    <t>Beginning Balance</t>
  </si>
  <si>
    <t>Purchases during the year</t>
  </si>
  <si>
    <t>Sale of fixed assets</t>
  </si>
  <si>
    <t>Ending Balance</t>
  </si>
  <si>
    <t>Accumulated depreciation:</t>
  </si>
  <si>
    <t>Depreciation during the year</t>
  </si>
  <si>
    <t>Depreciated cost</t>
  </si>
  <si>
    <t>Laboratory equipment [Member]</t>
  </si>
  <si>
    <t>Computers, office furniture and equipment [Member]</t>
  </si>
  <si>
    <t>Leasehold improvements [Member]</t>
  </si>
  <si>
    <t>Other Accounts Payable (Details) - USD ($) $ in Thousands</t>
  </si>
  <si>
    <t>Employees and payroll accruals</t>
  </si>
  <si>
    <t>Accrued expenses</t>
  </si>
  <si>
    <t>Financial Instruments (Details) - USD ($) $ in Thousands</t>
  </si>
  <si>
    <t>Financial liabilities at fair value through profit or loss:</t>
  </si>
  <si>
    <t>Financial liabilities</t>
  </si>
  <si>
    <t>Long-term investment [Member]</t>
  </si>
  <si>
    <t>Financial assets at fair value through profit or loss:</t>
  </si>
  <si>
    <t>Financial assets</t>
  </si>
  <si>
    <t>Trade payable [Member]</t>
  </si>
  <si>
    <t>Other account payable [Member]</t>
  </si>
  <si>
    <t>Deferred revenues [Member]</t>
  </si>
  <si>
    <t>Warrants exercisable into shares [Member]</t>
  </si>
  <si>
    <t>Financial Instruments (Details 1) - USD ($) $ in Thousands</t>
  </si>
  <si>
    <t>Disclosure of detailed information about financial instruments [line items]</t>
  </si>
  <si>
    <t>Level 1 [Member]</t>
  </si>
  <si>
    <t>Changes in values of warrants exercisable into shares liability</t>
  </si>
  <si>
    <t>Contingent Liabilities and Commitments (Details) $ in Thousands</t>
  </si>
  <si>
    <t>2018</t>
  </si>
  <si>
    <t>2019</t>
  </si>
  <si>
    <t>Contingent Liabilities and Commitments (Details Textual) - USD ($) $ in Thousands</t>
  </si>
  <si>
    <t>1 Months Ended</t>
  </si>
  <si>
    <t>Aug. 31, 2017</t>
  </si>
  <si>
    <t>Lease expenses</t>
  </si>
  <si>
    <t>Payment of award expenses</t>
  </si>
  <si>
    <t>Personal damages</t>
  </si>
  <si>
    <t>Damages claims</t>
  </si>
  <si>
    <t>Cipher [Member]</t>
  </si>
  <si>
    <t>Royalty payments, percentage</t>
  </si>
  <si>
    <t>16.50%</t>
  </si>
  <si>
    <t>Upfront payments</t>
  </si>
  <si>
    <t>Upfront payments, additional</t>
  </si>
  <si>
    <t>23.00%</t>
  </si>
  <si>
    <t>Euro [Member]</t>
  </si>
  <si>
    <t>Concession commission</t>
  </si>
  <si>
    <t>Annual royalties</t>
  </si>
  <si>
    <t>Total royalties</t>
  </si>
  <si>
    <t>Patent agreement, description</t>
  </si>
  <si>
    <t>The patent under the agreement, as follows: (i) € 50 upon initiation of Phase I studies; (ii) € 100 upon initiation of Phase II studies; (iii) € 200 upon initiation of Phase III studies; and (iv) € 500 upon marketing approval by any regulatory authority.</t>
  </si>
  <si>
    <t>NIS [Member]</t>
  </si>
  <si>
    <t>NIS [Member] | Cipher [Member]</t>
  </si>
  <si>
    <t>CAD [Member] | Cipher [Member]</t>
  </si>
  <si>
    <t>Maximum [Member]</t>
  </si>
  <si>
    <t>Percentage of net sales</t>
  </si>
  <si>
    <t>3.00%</t>
  </si>
  <si>
    <t>Minimum [Member]</t>
  </si>
  <si>
    <t>2.00%</t>
  </si>
  <si>
    <t>Equity (Details) - Ordinary Shares [Member] - shares</t>
  </si>
  <si>
    <t>Number of shares authorized</t>
  </si>
  <si>
    <t>Number of shares issued and outstanding</t>
  </si>
  <si>
    <t>Equity (Details 1) - Ordinary Shares [Member] - USD ($) $ in Thousands</t>
  </si>
  <si>
    <t>Number of shares, Beginning Balance</t>
  </si>
  <si>
    <t>Number of shares, Issuance of share capital</t>
  </si>
  <si>
    <t>Number of shares, Ending Balance</t>
  </si>
  <si>
    <t>NIS par value, Beginning Balance</t>
  </si>
  <si>
    <t>NIS par value, Issuance of share capital</t>
  </si>
  <si>
    <t>NIS par value, Ending Balance</t>
  </si>
  <si>
    <t>Equity (Details Textual) - USD ($) $ / shares in Units, $ in Thousands</t>
  </si>
  <si>
    <t>Jan. 31, 2017</t>
  </si>
  <si>
    <t>Oct. 31, 2015</t>
  </si>
  <si>
    <t>Sep. 30, 2015</t>
  </si>
  <si>
    <t>Mar. 31, 2014</t>
  </si>
  <si>
    <t>Nov. 28, 2013</t>
  </si>
  <si>
    <t>Dec. 03, 2015</t>
  </si>
  <si>
    <t>Ordinary shares</t>
  </si>
  <si>
    <t>Ordinary shares issued</t>
  </si>
  <si>
    <t>2013 Plan [Member]</t>
  </si>
  <si>
    <t>Description of option agreement</t>
  </si>
  <si>
    <t>Under the 2013 Plan, the Company may grant its officers, directors, employees and consultants, Stock options, of the Company. Each Stock option granted shall be exercisable at such times and terms and conditions as the Board of Directors may specify in the applicable option agreement, provided that no option will be granted with a term in excess of 10 years.</t>
  </si>
  <si>
    <t>Reserved for issuance shares of common stock</t>
  </si>
  <si>
    <t>Series 7 [Member]</t>
  </si>
  <si>
    <t>Registered warrants</t>
  </si>
  <si>
    <t>Warrants were exercisable into ordinary shares</t>
  </si>
  <si>
    <t>Recorded amount of share premium</t>
  </si>
  <si>
    <t>Series 10 [Member]</t>
  </si>
  <si>
    <t>Warrants expired date</t>
  </si>
  <si>
    <t>Oct. 31,
		2017</t>
  </si>
  <si>
    <t>Fair value of warrants</t>
  </si>
  <si>
    <t>Changes in fair value of warrants from commitment date</t>
  </si>
  <si>
    <t>Dec. 31,
		2017</t>
  </si>
  <si>
    <t>Series 11 [Member]</t>
  </si>
  <si>
    <t>Series 12 [Member]</t>
  </si>
  <si>
    <t>September 2015 Financing [Member]</t>
  </si>
  <si>
    <t>Warrants to purchase shares issued</t>
  </si>
  <si>
    <t>Cash issuance costs</t>
  </si>
  <si>
    <t>October 2015 Financing [Member]</t>
  </si>
  <si>
    <t>Additional ordinary shares</t>
  </si>
  <si>
    <t>ADS [Member] | Placement Agent Warrants [Member]</t>
  </si>
  <si>
    <t>Fair value of warrants issued</t>
  </si>
  <si>
    <t>Additional issuance costs</t>
  </si>
  <si>
    <t>Warrants exercise price</t>
  </si>
  <si>
    <t>ADS [Member] | September 2015 Financing [Member]</t>
  </si>
  <si>
    <t>Exercisable price per share</t>
  </si>
  <si>
    <t>Equivalent to ordinary share price per share</t>
  </si>
  <si>
    <t>five and a half years</t>
  </si>
  <si>
    <t>ADS [Member] | October 2015 Financing [Member]</t>
  </si>
  <si>
    <t>ADS [Member] | March 2014 Financing [Member]</t>
  </si>
  <si>
    <t>Four years</t>
  </si>
  <si>
    <t>ADS [Member] | December 2014 Financing [Member]</t>
  </si>
  <si>
    <t>Five years</t>
  </si>
  <si>
    <t>Placement Agent Warrants [Member] | ADS [Member] | September 2015 Financing [Member]</t>
  </si>
  <si>
    <t>Subject to certain adjustments, for a period</t>
  </si>
  <si>
    <t>5 years</t>
  </si>
  <si>
    <t>Placement Agent Warrants [Member] | ADS [Member] | October 2015 Financing [Member]</t>
  </si>
  <si>
    <t>4 years</t>
  </si>
  <si>
    <t>Direct Offering [Member] | ADS [Member] | September 2015 Financing [Member]</t>
  </si>
  <si>
    <t>Gross proceeds</t>
  </si>
  <si>
    <t>Issued unregistered warrants to purchase</t>
  </si>
  <si>
    <t>Direct Offering [Member] | ADS [Member] | October 2015 Financing [Member]</t>
  </si>
  <si>
    <t>Certain institutional and accredited investors [Member] | ADS [Member] | January 2017 Financing [Member]</t>
  </si>
  <si>
    <t>Sold an aggregate shares</t>
  </si>
  <si>
    <t>Warrants to purchase additional shares</t>
  </si>
  <si>
    <t>NIS [Member] | 2013 Plan [Member]</t>
  </si>
  <si>
    <t>Ordinary shares par value</t>
  </si>
  <si>
    <t>NIS [Member] | Series 10 [Member]</t>
  </si>
  <si>
    <t>NIS [Member] | Series 11 [Member]</t>
  </si>
  <si>
    <t>NIS [Member] | Series 12 [Member]</t>
  </si>
  <si>
    <t>NIS [Member] | January 2017 Financing [Member]</t>
  </si>
  <si>
    <t>1868</t>
  </si>
  <si>
    <t>Ordinary Shares [Member]</t>
  </si>
  <si>
    <t>Ordinary Shares [Member] | NIS [Member]</t>
  </si>
  <si>
    <t>Authorized share capital</t>
  </si>
  <si>
    <t>Increased authorized share capital</t>
  </si>
  <si>
    <t>Share-Based Payment Transactions (Details) - USD ($) $ in Thousands</t>
  </si>
  <si>
    <t>Share-based payment arrangements [Member]</t>
  </si>
  <si>
    <t>Share-Based Payment Transactions (Details 1)</t>
  </si>
  <si>
    <t>Dec. 31, 2017$ / sharesshares</t>
  </si>
  <si>
    <t>Dec. 31, 2016$ / sharesshares</t>
  </si>
  <si>
    <t>Dec. 31, 2015$ / sharesshares</t>
  </si>
  <si>
    <t>Number</t>
  </si>
  <si>
    <t>Outstanding at beginning of year | shares</t>
  </si>
  <si>
    <t>Grants | shares</t>
  </si>
  <si>
    <t>Forfeited/expired | shares</t>
  </si>
  <si>
    <t>Outstanding at end of year | shares</t>
  </si>
  <si>
    <t>Exercisable at end of year | shares</t>
  </si>
  <si>
    <t>Weighted average exercise price</t>
  </si>
  <si>
    <t>Outstanding at beginning of year | $ / shares</t>
  </si>
  <si>
    <t>Grants | $ / shares</t>
  </si>
  <si>
    <t>Forfeited/expired | $ / shares</t>
  </si>
  <si>
    <t>Outstanding at end of year | $ / shares</t>
  </si>
  <si>
    <t>Exercisable at end of year | $ / shares</t>
  </si>
  <si>
    <t>Share-Based Payment Transactions (Details 2) - Binomial option pricing model [Member] - $ / shares</t>
  </si>
  <si>
    <t>Dividend yield</t>
  </si>
  <si>
    <t>0.00%</t>
  </si>
  <si>
    <t>Contractual life</t>
  </si>
  <si>
    <t>10 years</t>
  </si>
  <si>
    <t>Early Exercise Multiple (Suboptimal Factor)</t>
  </si>
  <si>
    <t>Bottom of range [Member]</t>
  </si>
  <si>
    <t>Risk-free interest rate</t>
  </si>
  <si>
    <t>1.89%</t>
  </si>
  <si>
    <t>2.01%</t>
  </si>
  <si>
    <t>Expected volatility</t>
  </si>
  <si>
    <t>74.40%</t>
  </si>
  <si>
    <t>77.84%</t>
  </si>
  <si>
    <t>Exercise price</t>
  </si>
  <si>
    <t>Top of range [Member]</t>
  </si>
  <si>
    <t>2.31%</t>
  </si>
  <si>
    <t>2.02%</t>
  </si>
  <si>
    <t>77.64%</t>
  </si>
  <si>
    <t>78.22%</t>
  </si>
  <si>
    <t>Share-Based Payment Transactions (Details Textual) $ / shares in Units, $ in Thousands</t>
  </si>
  <si>
    <t>May 31, 2017$ / sharesshares</t>
  </si>
  <si>
    <t>Mar. 31, 2017Number / Employees$ / sharesshares</t>
  </si>
  <si>
    <t>May 31, 2016shares</t>
  </si>
  <si>
    <t>May 26, 2016Number / Advisers$ / sharesshares</t>
  </si>
  <si>
    <t>Feb. 29, 2016Number / EmployeesNumber / SeniorOfficer$ / sharesshares</t>
  </si>
  <si>
    <t>Oct. 31, 2015Number / Directors$ / sharesshares</t>
  </si>
  <si>
    <t>Mar. 19, 2015Number / EmployeesNumber / SeniorOfficer$ / sharesshares</t>
  </si>
  <si>
    <t>Jun. 30, 2018USD ($)</t>
  </si>
  <si>
    <t>Jun. 30, 2017USD ($)</t>
  </si>
  <si>
    <t>Dec. 31, 2017$ / shares</t>
  </si>
  <si>
    <t>Dec. 31, 2016USD ($)</t>
  </si>
  <si>
    <t>Dec. 31, 2016USD ($)$ / shares</t>
  </si>
  <si>
    <t>Dec. 31, 2015USD ($)$ / shares</t>
  </si>
  <si>
    <t>Share-Based Payment Transactions (Textual)</t>
  </si>
  <si>
    <t>Granted amount of options exercisable to ordinary shares</t>
  </si>
  <si>
    <t>Options to acquire up to ordinary shares</t>
  </si>
  <si>
    <t>Exercise price of per shares (in NIS) | $ / shares</t>
  </si>
  <si>
    <t>Exercise price of per share based on december 31, 2017 exchange rate | $ / shares</t>
  </si>
  <si>
    <t>Grant period</t>
  </si>
  <si>
    <t>48 months</t>
  </si>
  <si>
    <t>3 years</t>
  </si>
  <si>
    <t>Number of employees | Number / Employees</t>
  </si>
  <si>
    <t>Number of senior officer | Number / SeniorOfficer</t>
  </si>
  <si>
    <t>Number of directors | Number / Directors</t>
  </si>
  <si>
    <t>Term of options</t>
  </si>
  <si>
    <t>Issuance of ordinary shares</t>
  </si>
  <si>
    <t>Issuance of addition ordinary shares</t>
  </si>
  <si>
    <t>Share based payment expenses | $</t>
  </si>
  <si>
    <t>Number of advisers | Number / Advisers</t>
  </si>
  <si>
    <t>weighted average remaining contractual life</t>
  </si>
  <si>
    <t>8 years 4 months 17 days</t>
  </si>
  <si>
    <t>5 years 10 months 10 days</t>
  </si>
  <si>
    <t>4 years 8 months 2 days</t>
  </si>
  <si>
    <t>Advisers [Member]</t>
  </si>
  <si>
    <t>Employees [Member]</t>
  </si>
  <si>
    <t>Directors [Member]</t>
  </si>
  <si>
    <t>Research and Development Expenses (Details) - USD ($) $ in Thousands</t>
  </si>
  <si>
    <t>Clinical and preclinical trials</t>
  </si>
  <si>
    <t>Salary and related expenses</t>
  </si>
  <si>
    <t>Patents</t>
  </si>
  <si>
    <t>Royalties</t>
  </si>
  <si>
    <t>Laboratory materials</t>
  </si>
  <si>
    <t>Rent</t>
  </si>
  <si>
    <t>Depreciation</t>
  </si>
  <si>
    <t>Others</t>
  </si>
  <si>
    <t>Research and development expense</t>
  </si>
  <si>
    <t>General and Administrative Expenses (Details) - USD ($) $ in Thousands</t>
  </si>
  <si>
    <t>Professional services</t>
  </si>
  <si>
    <t>Investors and public relations</t>
  </si>
  <si>
    <t>Directors' fee</t>
  </si>
  <si>
    <t>Travel</t>
  </si>
  <si>
    <t>Insurance</t>
  </si>
  <si>
    <t>Stock exchange fees</t>
  </si>
  <si>
    <t>Office and computer maintenance</t>
  </si>
  <si>
    <t>Vehicle maintenance</t>
  </si>
  <si>
    <t>Finance Income (Details) - USD ($) $ in Thousands</t>
  </si>
  <si>
    <t>Finance expenses:</t>
  </si>
  <si>
    <t>Bank commissions</t>
  </si>
  <si>
    <t>Net change in fair value warrants exercisable into shares</t>
  </si>
  <si>
    <t>Financial expenses from defined benefit plans</t>
  </si>
  <si>
    <t>Net loss from exchange rate fluctuations</t>
  </si>
  <si>
    <t>Other loss from long-term investment revaluation</t>
  </si>
  <si>
    <t>Finance expenses</t>
  </si>
  <si>
    <t>Finance income:</t>
  </si>
  <si>
    <t>Interest income on bank deposits</t>
  </si>
  <si>
    <t>Net gain from exchange rate fluctuations</t>
  </si>
  <si>
    <t>Finance income</t>
  </si>
  <si>
    <t>Loss Per Share (Details) - USD ($) $ in Thousands</t>
  </si>
  <si>
    <t>Loss Per Share Details Abstract</t>
  </si>
  <si>
    <t>Number of shares and loss used in the computation of basic and diluted loss per share, Weighted number of shares</t>
  </si>
  <si>
    <t>Number of shares and loss used in the computation of basic and diluted loss per share, Loss</t>
  </si>
  <si>
    <t>Loss Per Share (Details Textual)</t>
  </si>
  <si>
    <t>Dec. 31, 2017shares</t>
  </si>
  <si>
    <t>Loss Per Share Details Textual Abstract</t>
  </si>
  <si>
    <t>Total number of shares subject to outstanding warrants</t>
  </si>
  <si>
    <t>Taxes on Income (Details) - USD ($) $ in Thousands</t>
  </si>
  <si>
    <t>Jan. 04, 2016</t>
  </si>
  <si>
    <t>Net operating carryforward losses</t>
  </si>
  <si>
    <t>Eye Fite [Member]</t>
  </si>
  <si>
    <t>Israel [Member]</t>
  </si>
  <si>
    <t>Corporate tax rate</t>
  </si>
  <si>
    <t>24.00%</t>
  </si>
  <si>
    <t>25.00%</t>
  </si>
  <si>
    <t>Description of corporate tax rate reduced</t>
  </si>
  <si>
    <t>The Israeli Parliament's Plenum approved by a second and third reading the Bill for Amending the Income Tax Ordinance (No. 217) (Reduction of Corporate Tax Rate), 2015, which consists of the reduction of the corporate tax rate from 26.5% to 25%.</t>
  </si>
  <si>
    <t>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t>
  </si>
  <si>
    <t>Transactions with Related Parties (Details) $ in Thousands</t>
  </si>
  <si>
    <t>Dec. 31, 2017USD ($)Number / DirectorsNumber / RelatedParties</t>
  </si>
  <si>
    <t>Dec. 31, 2016USD ($)Number / DirectorsNumber / RelatedParties</t>
  </si>
  <si>
    <t>Dec. 31, 2015USD ($)Number / DirectorsNumber / RelatedParties</t>
  </si>
  <si>
    <t>Transactions With Related Parties Details Textual Abstract</t>
  </si>
  <si>
    <t>Management and consulting fees (including bonuses)</t>
  </si>
  <si>
    <t>Other expenses and share-based payment</t>
  </si>
  <si>
    <t>Patent expenses</t>
  </si>
  <si>
    <t>Directors' fee and share-based payment</t>
  </si>
  <si>
    <t>[2]</t>
  </si>
  <si>
    <t>Number of related parties | Number / RelatedParties</t>
  </si>
  <si>
    <t>Number of related parties</t>
  </si>
  <si>
    <t>Number of directors</t>
  </si>
  <si>
    <t>Subsequent Events (Details) - USD ($) $ / shares in Units, $ in Thousands</t>
  </si>
  <si>
    <t>Aug. 06, 2018</t>
  </si>
  <si>
    <t>Subsequent Event [Member]</t>
  </si>
  <si>
    <t>Total upfront and milestone payment</t>
  </si>
  <si>
    <t>The warrants may be exercised after 6 months from the date of issuance for a period of five and a half years and have an exercise price of USD 2.00 per ADS (subject to certain adjustments)</t>
  </si>
  <si>
    <t>Subsequent Event [Member] | Placement agent warrants [Member]</t>
  </si>
  <si>
    <t>Subsequent Event [Member] | ADS [Member]</t>
  </si>
  <si>
    <t>Subsequent Event [Member] | ADS [Member] | Placement agent warrants [Member]</t>
  </si>
  <si>
    <t>Subsequent Event [Member] | Gebro Holding [member]</t>
  </si>
  <si>
    <t>Sale of milestone description</t>
  </si>
  <si>
    <t>(i) €300 upon initiation of the ACRobat Phase III clinical trial for the treatment of rheumatoid arthritis and €300 upon the initiation of the COMFORT Phase III clinical trial for the treatment of psoriasis, (ii) between €750 and €1,600 following first delivery of commercial launch quantities of Piclidenson for either the treatment of rheumatoid arthritis or psoriasis, and (iii) between €300 and up to €4,025 upon meeting certain net sales.</t>
  </si>
  <si>
    <t>Subsequent Event [Member] | Gebro Holding [member] | Euro [Member]</t>
  </si>
  <si>
    <t>Subsequent Event [Member] | CMS Medical [Member]</t>
  </si>
  <si>
    <t>Under the License, Collaboration and Distribution Agreement, the Company is entitled to USD 2,000 upon execution of the agreement plus milestone payments upon achieving certain regulatory and sales milestones. In addition, following regulatory approval, the Company shall be entitled to future double digit royalties on net sales in the territories and payment for the manufacturing Piclidenoson and Namodenoson.</t>
  </si>
  <si>
    <t>Received upfront payment</t>
  </si>
  <si>
    <t>Subsequent Event [Member] | March 2014 Financ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57</v>
      </c>
    </row>
    <row r="2" spans="1:2">
      <c r="B2" s="2" t="s">
        <v>21</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57</v>
      </c>
    </row>
    <row r="2" spans="1:2">
      <c r="B2" s="2" t="s">
        <v>21</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57</v>
      </c>
    </row>
    <row r="2" spans="1:2">
      <c r="B2" s="2" t="s">
        <v>21</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57</v>
      </c>
    </row>
    <row r="2" spans="1:2">
      <c r="B2" s="2" t="s">
        <v>21</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57</v>
      </c>
    </row>
    <row r="2" spans="1:2">
      <c r="B2" s="2" t="s">
        <v>21</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57</v>
      </c>
    </row>
    <row r="2" spans="1:2">
      <c r="B2" s="2" t="s">
        <v>21</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57</v>
      </c>
    </row>
    <row r="2" spans="1:2">
      <c r="B2" s="2" t="s">
        <v>21</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57</v>
      </c>
    </row>
    <row r="2" spans="1:2">
      <c r="B2" s="2" t="s">
        <v>21</v>
      </c>
    </row>
    <row r="3" spans="1:2">
      <c r="A3" s="3" t="s">
        <v>181</v>
      </c>
    </row>
    <row r="4" spans="1:2">
      <c r="A4" s="4" t="s">
        <v>42</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57</v>
      </c>
    </row>
    <row r="2" spans="1:2">
      <c r="B2" s="2" t="s">
        <v>21</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57</v>
      </c>
    </row>
    <row r="2" spans="1:2">
      <c r="B2" s="2" t="s">
        <v>21</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v>
      </c>
      <c r="B1" s="2" t="s">
        <v>2</v>
      </c>
      <c r="C1" s="2" t="s">
        <v>20</v>
      </c>
      <c r="D1" s="2" t="s">
        <v>21</v>
      </c>
      <c r="E1" s="2" t="s">
        <v>22</v>
      </c>
    </row>
    <row r="2" spans="1:5">
      <c r="A2" s="3" t="s">
        <v>23</v>
      </c>
    </row>
    <row r="3" spans="1:5">
      <c r="A3" s="4" t="s">
        <v>24</v>
      </c>
      <c r="B3" s="5" t="n">
        <v>5728</v>
      </c>
      <c r="C3" s="5" t="n">
        <v>5840</v>
      </c>
      <c r="D3" s="5" t="n">
        <v>3505</v>
      </c>
      <c r="E3" s="5" t="n">
        <v>8115</v>
      </c>
    </row>
    <row r="4" spans="1:5">
      <c r="A4" s="4" t="s">
        <v>25</v>
      </c>
      <c r="B4" s="6" t="n">
        <v>3977</v>
      </c>
      <c r="C4" s="6" t="n">
        <v>3286</v>
      </c>
      <c r="D4" s="6" t="n">
        <v>3159</v>
      </c>
      <c r="E4" s="6" t="n">
        <v>2007</v>
      </c>
    </row>
    <row r="5" spans="1:5">
      <c r="A5" s="4" t="s">
        <v>26</v>
      </c>
      <c r="B5" s="6" t="n">
        <v>9705</v>
      </c>
      <c r="C5" s="6" t="n">
        <v>9126</v>
      </c>
      <c r="D5" s="6" t="n">
        <v>6664</v>
      </c>
      <c r="E5" s="6" t="n">
        <v>10122</v>
      </c>
    </row>
    <row r="6" spans="1:5">
      <c r="A6" s="3" t="s">
        <v>27</v>
      </c>
    </row>
    <row r="7" spans="1:5">
      <c r="A7" s="4" t="s">
        <v>28</v>
      </c>
      <c r="B7" s="6" t="n">
        <v>2</v>
      </c>
      <c r="C7" s="6" t="n">
        <v>5</v>
      </c>
      <c r="D7" s="6" t="n">
        <v>5</v>
      </c>
      <c r="E7" s="6" t="n">
        <v>10</v>
      </c>
    </row>
    <row r="8" spans="1:5">
      <c r="A8" s="4" t="s">
        <v>29</v>
      </c>
      <c r="B8" s="6" t="n">
        <v>1077</v>
      </c>
      <c r="C8" s="6" t="n">
        <v>1829</v>
      </c>
      <c r="D8" s="6" t="n">
        <v>917</v>
      </c>
      <c r="E8" s="4" t="s">
        <v>30</v>
      </c>
    </row>
    <row r="9" spans="1:5">
      <c r="A9" s="4" t="s">
        <v>31</v>
      </c>
      <c r="B9" s="6" t="n">
        <v>41</v>
      </c>
      <c r="C9" s="6" t="n">
        <v>24</v>
      </c>
      <c r="D9" s="6" t="n">
        <v>28</v>
      </c>
      <c r="E9" s="6" t="n">
        <v>40</v>
      </c>
    </row>
    <row r="10" spans="1:5">
      <c r="A10" s="4" t="s">
        <v>32</v>
      </c>
      <c r="B10" s="6" t="n">
        <v>1120</v>
      </c>
      <c r="C10" s="6" t="n">
        <v>1858</v>
      </c>
      <c r="D10" s="6" t="n">
        <v>950</v>
      </c>
      <c r="E10" s="6" t="n">
        <v>50</v>
      </c>
    </row>
    <row r="11" spans="1:5">
      <c r="A11" s="4" t="s">
        <v>33</v>
      </c>
      <c r="B11" s="6" t="n">
        <v>10825</v>
      </c>
      <c r="C11" s="6" t="n">
        <v>10984</v>
      </c>
      <c r="D11" s="6" t="n">
        <v>7614</v>
      </c>
      <c r="E11" s="6" t="n">
        <v>10172</v>
      </c>
    </row>
    <row r="12" spans="1:5">
      <c r="A12" s="3" t="s">
        <v>34</v>
      </c>
    </row>
    <row r="13" spans="1:5">
      <c r="A13" s="4" t="s">
        <v>35</v>
      </c>
      <c r="B13" s="6" t="n">
        <v>828</v>
      </c>
      <c r="C13" s="6" t="n">
        <v>668</v>
      </c>
      <c r="D13" s="6" t="n">
        <v>427</v>
      </c>
      <c r="E13" s="6" t="n">
        <v>1249</v>
      </c>
    </row>
    <row r="14" spans="1:5">
      <c r="A14" s="4" t="s">
        <v>36</v>
      </c>
      <c r="B14" s="6" t="n">
        <v>857</v>
      </c>
      <c r="C14" s="6" t="n">
        <v>792</v>
      </c>
      <c r="D14" s="6" t="n">
        <v>330</v>
      </c>
      <c r="E14" s="6" t="n">
        <v>322</v>
      </c>
    </row>
    <row r="15" spans="1:5">
      <c r="A15" s="4" t="s">
        <v>37</v>
      </c>
      <c r="B15" s="6" t="n">
        <v>676</v>
      </c>
      <c r="C15" s="6" t="n">
        <v>697</v>
      </c>
      <c r="D15" s="6" t="n">
        <v>997</v>
      </c>
      <c r="E15" s="6" t="n">
        <v>933</v>
      </c>
    </row>
    <row r="16" spans="1:5">
      <c r="A16" s="4" t="s">
        <v>38</v>
      </c>
      <c r="D16" s="4" t="s">
        <v>30</v>
      </c>
      <c r="E16" s="6" t="n">
        <v>564</v>
      </c>
    </row>
    <row r="17" spans="1:5">
      <c r="A17" s="4" t="s">
        <v>39</v>
      </c>
      <c r="B17" s="6" t="n">
        <v>2361</v>
      </c>
      <c r="C17" s="6" t="n">
        <v>2157</v>
      </c>
      <c r="D17" s="6" t="n">
        <v>1754</v>
      </c>
      <c r="E17" s="6" t="n">
        <v>3068</v>
      </c>
    </row>
    <row r="18" spans="1:5">
      <c r="A18" s="3" t="s">
        <v>40</v>
      </c>
    </row>
    <row r="19" spans="1:5">
      <c r="A19" s="4" t="s">
        <v>36</v>
      </c>
      <c r="B19" s="6" t="n">
        <v>2077</v>
      </c>
      <c r="C19" s="6" t="n">
        <v>2317</v>
      </c>
      <c r="D19" s="6" t="n">
        <v>846</v>
      </c>
      <c r="E19" s="6" t="n">
        <v>1143</v>
      </c>
    </row>
    <row r="20" spans="1:5">
      <c r="A20" s="4" t="s">
        <v>41</v>
      </c>
      <c r="B20" s="6" t="n">
        <v>2077</v>
      </c>
      <c r="C20" s="6" t="n">
        <v>2317</v>
      </c>
      <c r="D20" s="6" t="n">
        <v>846</v>
      </c>
      <c r="E20" s="6" t="n">
        <v>1143</v>
      </c>
    </row>
    <row r="21" spans="1:5">
      <c r="A21" s="4" t="s">
        <v>42</v>
      </c>
      <c r="B21" s="4" t="s">
        <v>30</v>
      </c>
      <c r="D21" s="4" t="s">
        <v>30</v>
      </c>
      <c r="E21" s="4" t="s">
        <v>30</v>
      </c>
    </row>
    <row r="22" spans="1:5">
      <c r="A22" s="3" t="s">
        <v>43</v>
      </c>
    </row>
    <row r="23" spans="1:5">
      <c r="A23" s="4" t="s">
        <v>44</v>
      </c>
      <c r="B23" s="6" t="n">
        <v>2633</v>
      </c>
      <c r="C23" s="6" t="n">
        <v>2633</v>
      </c>
      <c r="D23" s="6" t="n">
        <v>2123</v>
      </c>
      <c r="E23" s="6" t="n">
        <v>1783</v>
      </c>
    </row>
    <row r="24" spans="1:5">
      <c r="A24" s="4" t="s">
        <v>45</v>
      </c>
      <c r="B24" s="6" t="n">
        <v>81646</v>
      </c>
      <c r="C24" s="6" t="n">
        <v>81646</v>
      </c>
      <c r="D24" s="6" t="n">
        <v>81104</v>
      </c>
      <c r="E24" s="6" t="n">
        <v>79864</v>
      </c>
    </row>
    <row r="25" spans="1:5">
      <c r="A25" s="4" t="s">
        <v>46</v>
      </c>
      <c r="B25" s="6" t="n">
        <v>5767</v>
      </c>
      <c r="C25" s="6" t="n">
        <v>5713</v>
      </c>
      <c r="D25" s="6" t="n">
        <v>5547</v>
      </c>
      <c r="E25" s="6" t="n">
        <v>5167</v>
      </c>
    </row>
    <row r="26" spans="1:5">
      <c r="A26" s="4" t="s">
        <v>47</v>
      </c>
      <c r="B26" s="6" t="n">
        <v>12408</v>
      </c>
      <c r="C26" s="6" t="n">
        <v>12408</v>
      </c>
      <c r="D26" s="6" t="n">
        <v>8815</v>
      </c>
      <c r="E26" s="6" t="n">
        <v>6947</v>
      </c>
    </row>
    <row r="27" spans="1:5">
      <c r="A27" s="4" t="s">
        <v>48</v>
      </c>
      <c r="D27" s="4" t="s">
        <v>30</v>
      </c>
      <c r="E27" s="6" t="n">
        <v>-970</v>
      </c>
    </row>
    <row r="28" spans="1:5">
      <c r="A28" s="4" t="s">
        <v>49</v>
      </c>
      <c r="B28" s="6" t="n">
        <v>1127</v>
      </c>
      <c r="C28" s="6" t="n">
        <v>1127</v>
      </c>
      <c r="D28" s="6" t="n">
        <v>1127</v>
      </c>
      <c r="E28" s="6" t="n">
        <v>491</v>
      </c>
    </row>
    <row r="29" spans="1:5">
      <c r="A29" s="4" t="s">
        <v>50</v>
      </c>
      <c r="B29" s="6" t="n">
        <v>-97194</v>
      </c>
      <c r="C29" s="6" t="n">
        <v>-97017</v>
      </c>
      <c r="D29" s="6" t="n">
        <v>-93702</v>
      </c>
      <c r="E29" s="6" t="n">
        <v>-87363</v>
      </c>
    </row>
    <row r="30" spans="1:5">
      <c r="A30" s="4" t="s">
        <v>51</v>
      </c>
      <c r="D30" s="6" t="n">
        <v>5014</v>
      </c>
      <c r="E30" s="6" t="n">
        <v>5919</v>
      </c>
    </row>
    <row r="31" spans="1:5">
      <c r="A31" s="4" t="s">
        <v>52</v>
      </c>
      <c r="D31" s="4" t="s">
        <v>30</v>
      </c>
      <c r="E31" s="6" t="n">
        <v>42</v>
      </c>
    </row>
    <row r="32" spans="1:5">
      <c r="A32" s="4" t="s">
        <v>53</v>
      </c>
      <c r="B32" s="6" t="n">
        <v>6387</v>
      </c>
      <c r="C32" s="6" t="n">
        <v>6510</v>
      </c>
      <c r="D32" s="6" t="n">
        <v>5014</v>
      </c>
      <c r="E32" s="6" t="n">
        <v>5961</v>
      </c>
    </row>
    <row r="33" spans="1:5">
      <c r="A33" s="4" t="s">
        <v>54</v>
      </c>
      <c r="B33" s="5" t="n">
        <v>10825</v>
      </c>
      <c r="C33" s="5" t="n">
        <v>10984</v>
      </c>
      <c r="D33" s="5" t="n">
        <v>7614</v>
      </c>
      <c r="E33" s="5" t="n">
        <v>10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57</v>
      </c>
    </row>
    <row r="2" spans="1:2">
      <c r="B2" s="2" t="s">
        <v>21</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57</v>
      </c>
    </row>
    <row r="2" spans="1:2">
      <c r="B2" s="2" t="s">
        <v>21</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57</v>
      </c>
    </row>
    <row r="2" spans="1:2">
      <c r="B2" s="2" t="s">
        <v>21</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57</v>
      </c>
    </row>
    <row r="2" spans="1:2">
      <c r="B2" s="2" t="s">
        <v>21</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6</v>
      </c>
      <c r="B1" s="2" t="s">
        <v>57</v>
      </c>
    </row>
    <row r="2" spans="1:2">
      <c r="B2" s="2" t="s">
        <v>21</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57</v>
      </c>
    </row>
    <row r="2" spans="1:2">
      <c r="B2" s="2" t="s">
        <v>21</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4</v>
      </c>
      <c r="B1" s="2" t="s">
        <v>56</v>
      </c>
      <c r="C1" s="2" t="s">
        <v>57</v>
      </c>
    </row>
    <row r="2" spans="1:3">
      <c r="B2" s="2" t="s">
        <v>20</v>
      </c>
      <c r="C2" s="2" t="s">
        <v>21</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18</v>
      </c>
      <c r="B1" s="2" t="s">
        <v>56</v>
      </c>
      <c r="C1" s="2" t="s">
        <v>57</v>
      </c>
    </row>
    <row r="2" spans="1:3">
      <c r="B2" s="2" t="s">
        <v>20</v>
      </c>
      <c r="C2" s="2" t="s">
        <v>21</v>
      </c>
    </row>
    <row r="3" spans="1:3">
      <c r="A3" s="3" t="s">
        <v>150</v>
      </c>
    </row>
    <row r="4" spans="1:3">
      <c r="A4" s="4" t="s">
        <v>219</v>
      </c>
      <c r="B4" s="4" t="s">
        <v>220</v>
      </c>
      <c r="C4" s="4" t="s">
        <v>221</v>
      </c>
    </row>
    <row r="5" spans="1:3">
      <c r="A5" s="4" t="s">
        <v>222</v>
      </c>
      <c r="C5" s="4" t="s">
        <v>223</v>
      </c>
    </row>
    <row r="6" spans="1:3">
      <c r="A6" s="4" t="s">
        <v>224</v>
      </c>
      <c r="C6" s="4" t="s">
        <v>225</v>
      </c>
    </row>
    <row r="7" spans="1:3">
      <c r="A7" s="4" t="s">
        <v>226</v>
      </c>
      <c r="C7" s="4" t="s">
        <v>227</v>
      </c>
    </row>
    <row r="8" spans="1:3">
      <c r="A8" s="4" t="s">
        <v>228</v>
      </c>
      <c r="C8" s="4" t="s">
        <v>229</v>
      </c>
    </row>
    <row r="9" spans="1:3">
      <c r="A9" s="4" t="s">
        <v>230</v>
      </c>
      <c r="C9" s="4" t="s">
        <v>231</v>
      </c>
    </row>
    <row r="10" spans="1:3">
      <c r="A10" s="4" t="s">
        <v>232</v>
      </c>
      <c r="C10" s="4" t="s">
        <v>233</v>
      </c>
    </row>
    <row r="11" spans="1:3">
      <c r="A11" s="4" t="s">
        <v>234</v>
      </c>
      <c r="C11" s="4" t="s">
        <v>235</v>
      </c>
    </row>
    <row r="12" spans="1:3">
      <c r="A12" s="4" t="s">
        <v>236</v>
      </c>
      <c r="C12" s="4" t="s">
        <v>237</v>
      </c>
    </row>
    <row r="13" spans="1:3">
      <c r="A13" s="4" t="s">
        <v>238</v>
      </c>
      <c r="C13" s="4" t="s">
        <v>239</v>
      </c>
    </row>
    <row r="14" spans="1:3">
      <c r="A14" s="4" t="s">
        <v>240</v>
      </c>
      <c r="C14" s="4" t="s">
        <v>241</v>
      </c>
    </row>
    <row r="15" spans="1:3">
      <c r="A15" s="4" t="s">
        <v>84</v>
      </c>
      <c r="C15" s="4" t="s">
        <v>242</v>
      </c>
    </row>
    <row r="16" spans="1:3">
      <c r="A16" s="4" t="s">
        <v>243</v>
      </c>
      <c r="C16" s="4" t="s">
        <v>244</v>
      </c>
    </row>
    <row r="17" spans="1:3">
      <c r="A17" s="4" t="s">
        <v>245</v>
      </c>
      <c r="C17" s="4" t="s">
        <v>246</v>
      </c>
    </row>
    <row r="18" spans="1:3">
      <c r="A18" s="4" t="s">
        <v>247</v>
      </c>
      <c r="C18" s="4" t="s">
        <v>248</v>
      </c>
    </row>
    <row r="19" spans="1:3">
      <c r="A19" s="4" t="s">
        <v>71</v>
      </c>
      <c r="C19" s="4" t="s">
        <v>249</v>
      </c>
    </row>
    <row r="20" spans="1:3">
      <c r="A20" s="4" t="s">
        <v>250</v>
      </c>
      <c r="C20" s="4" t="s">
        <v>251</v>
      </c>
    </row>
    <row r="21" spans="1:3">
      <c r="A21" s="4" t="s">
        <v>252</v>
      </c>
      <c r="B21"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54</v>
      </c>
      <c r="B1" s="2" t="s">
        <v>56</v>
      </c>
      <c r="C1" s="2" t="s">
        <v>57</v>
      </c>
    </row>
    <row r="2" spans="1:3">
      <c r="B2" s="2" t="s">
        <v>20</v>
      </c>
      <c r="C2" s="2" t="s">
        <v>21</v>
      </c>
    </row>
    <row r="3" spans="1:3">
      <c r="A3" s="3" t="s">
        <v>150</v>
      </c>
    </row>
    <row r="4" spans="1:3">
      <c r="A4" s="4" t="s">
        <v>255</v>
      </c>
      <c r="C4" s="4" t="s">
        <v>256</v>
      </c>
    </row>
    <row r="5" spans="1:3">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57</v>
      </c>
    </row>
    <row r="2" spans="1:2">
      <c r="B2" s="2" t="s">
        <v>21</v>
      </c>
    </row>
    <row r="3" spans="1:2">
      <c r="A3" s="3" t="s">
        <v>162</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5</v>
      </c>
      <c r="B1" s="2" t="s">
        <v>56</v>
      </c>
      <c r="D1" s="2" t="s">
        <v>1</v>
      </c>
      <c r="F1" s="2" t="s">
        <v>57</v>
      </c>
    </row>
    <row r="2" spans="1:8">
      <c r="B2" s="2" t="s">
        <v>20</v>
      </c>
      <c r="C2" s="2" t="s">
        <v>58</v>
      </c>
      <c r="D2" s="2" t="s">
        <v>2</v>
      </c>
      <c r="E2" s="2" t="s">
        <v>59</v>
      </c>
      <c r="F2" s="2" t="s">
        <v>21</v>
      </c>
      <c r="G2" s="2" t="s">
        <v>22</v>
      </c>
      <c r="H2" s="2" t="s">
        <v>60</v>
      </c>
    </row>
    <row r="3" spans="1:8">
      <c r="A3" s="3" t="s">
        <v>61</v>
      </c>
    </row>
    <row r="4" spans="1:8">
      <c r="A4" s="4" t="s">
        <v>62</v>
      </c>
      <c r="B4" s="5" t="n">
        <v>902</v>
      </c>
      <c r="C4" s="5" t="n">
        <v>136</v>
      </c>
      <c r="D4" s="5" t="n">
        <v>3531</v>
      </c>
      <c r="E4" s="5" t="n">
        <v>704</v>
      </c>
      <c r="F4" s="5" t="n">
        <v>789</v>
      </c>
      <c r="G4" s="5" t="n">
        <v>165</v>
      </c>
      <c r="H4" s="5" t="n">
        <v>162</v>
      </c>
    </row>
    <row r="5" spans="1:8">
      <c r="A5" s="4" t="s">
        <v>63</v>
      </c>
      <c r="B5" s="6" t="n">
        <v>2638</v>
      </c>
      <c r="C5" s="6" t="n">
        <v>2436</v>
      </c>
      <c r="D5" s="6" t="n">
        <v>4056</v>
      </c>
      <c r="E5" s="6" t="n">
        <v>3517</v>
      </c>
      <c r="F5" s="6" t="n">
        <v>5106</v>
      </c>
      <c r="G5" s="6" t="n">
        <v>6115</v>
      </c>
      <c r="H5" s="6" t="n">
        <v>3904</v>
      </c>
    </row>
    <row r="6" spans="1:8">
      <c r="A6" s="4" t="s">
        <v>64</v>
      </c>
      <c r="B6" s="6" t="n">
        <v>1819</v>
      </c>
      <c r="C6" s="6" t="n">
        <v>1373</v>
      </c>
      <c r="D6" s="6" t="n">
        <v>2386</v>
      </c>
      <c r="E6" s="6" t="n">
        <v>2100</v>
      </c>
      <c r="F6" s="6" t="n">
        <v>2868</v>
      </c>
      <c r="G6" s="6" t="n">
        <v>2733</v>
      </c>
      <c r="H6" s="6" t="n">
        <v>2735</v>
      </c>
    </row>
    <row r="7" spans="1:8">
      <c r="A7" s="4" t="s">
        <v>65</v>
      </c>
      <c r="B7" s="6" t="n">
        <v>3555</v>
      </c>
      <c r="C7" s="6" t="n">
        <v>3673</v>
      </c>
      <c r="D7" s="6" t="n">
        <v>2911</v>
      </c>
      <c r="E7" s="6" t="n">
        <v>4913</v>
      </c>
      <c r="F7" s="6" t="n">
        <v>7185</v>
      </c>
      <c r="G7" s="6" t="n">
        <v>8683</v>
      </c>
      <c r="H7" s="6" t="n">
        <v>6477</v>
      </c>
    </row>
    <row r="8" spans="1:8">
      <c r="A8" s="4" t="s">
        <v>66</v>
      </c>
      <c r="F8" s="6" t="n">
        <v>-769</v>
      </c>
      <c r="G8" s="4" t="s">
        <v>30</v>
      </c>
      <c r="H8" s="4" t="s">
        <v>30</v>
      </c>
    </row>
    <row r="9" spans="1:8">
      <c r="A9" s="4" t="s">
        <v>67</v>
      </c>
      <c r="B9" s="6" t="n">
        <v>346</v>
      </c>
      <c r="C9" s="6" t="n">
        <v>305</v>
      </c>
      <c r="D9" s="6" t="n">
        <v>428</v>
      </c>
      <c r="E9" s="6" t="n">
        <v>288</v>
      </c>
      <c r="F9" s="6" t="n">
        <v>621</v>
      </c>
      <c r="G9" s="6" t="n">
        <v>55</v>
      </c>
      <c r="H9" s="6" t="n">
        <v>133</v>
      </c>
    </row>
    <row r="10" spans="1:8">
      <c r="A10" s="4" t="s">
        <v>68</v>
      </c>
      <c r="B10" s="6" t="n">
        <v>-936</v>
      </c>
      <c r="C10" s="6" t="n">
        <v>-463</v>
      </c>
      <c r="D10" s="6" t="n">
        <v>-197</v>
      </c>
      <c r="E10" s="6" t="n">
        <v>-481</v>
      </c>
      <c r="F10" s="6" t="n">
        <v>-633</v>
      </c>
      <c r="G10" s="6" t="n">
        <v>-374</v>
      </c>
      <c r="H10" s="6" t="n">
        <v>-106</v>
      </c>
    </row>
    <row r="11" spans="1:8">
      <c r="A11" s="4" t="s">
        <v>69</v>
      </c>
      <c r="B11" s="6" t="n">
        <v>-590</v>
      </c>
      <c r="C11" s="6" t="n">
        <v>-158</v>
      </c>
      <c r="D11" s="6" t="n">
        <v>231</v>
      </c>
      <c r="E11" s="6" t="n">
        <v>-193</v>
      </c>
      <c r="F11" s="6" t="n">
        <v>-12</v>
      </c>
      <c r="G11" s="6" t="n">
        <v>-319</v>
      </c>
      <c r="H11" s="6" t="n">
        <v>27</v>
      </c>
    </row>
    <row r="12" spans="1:8">
      <c r="A12" s="4" t="s">
        <v>70</v>
      </c>
      <c r="D12" s="6" t="n">
        <v>3142</v>
      </c>
      <c r="E12" s="6" t="n">
        <v>4720</v>
      </c>
      <c r="F12" s="6" t="n">
        <v>6404</v>
      </c>
      <c r="G12" s="6" t="n">
        <v>8364</v>
      </c>
      <c r="H12" s="6" t="n">
        <v>6504</v>
      </c>
    </row>
    <row r="13" spans="1:8">
      <c r="A13" s="4" t="s">
        <v>71</v>
      </c>
      <c r="F13" s="6" t="n">
        <v>29</v>
      </c>
      <c r="G13" s="6" t="n">
        <v>29</v>
      </c>
      <c r="H13" s="6" t="n">
        <v>5</v>
      </c>
    </row>
    <row r="14" spans="1:8">
      <c r="A14" s="4" t="s">
        <v>72</v>
      </c>
      <c r="B14" s="6" t="n">
        <v>2965</v>
      </c>
      <c r="C14" s="6" t="n">
        <v>3515</v>
      </c>
      <c r="D14" s="6" t="n">
        <v>3142</v>
      </c>
      <c r="E14" s="6" t="n">
        <v>4720</v>
      </c>
      <c r="F14" s="6" t="n">
        <v>6433</v>
      </c>
      <c r="G14" s="6" t="n">
        <v>8393</v>
      </c>
      <c r="H14" s="6" t="n">
        <v>6509</v>
      </c>
    </row>
    <row r="15" spans="1:8">
      <c r="A15" s="3" t="s">
        <v>73</v>
      </c>
    </row>
    <row r="16" spans="1:8">
      <c r="A16" s="4" t="s">
        <v>74</v>
      </c>
      <c r="C16" s="6" t="n">
        <v>-420</v>
      </c>
      <c r="D16" s="4" t="s">
        <v>30</v>
      </c>
      <c r="E16" s="6" t="n">
        <v>-388</v>
      </c>
      <c r="F16" s="6" t="n">
        <v>-636</v>
      </c>
      <c r="G16" s="6" t="n">
        <v>-119</v>
      </c>
      <c r="H16" s="6" t="n">
        <v>58</v>
      </c>
    </row>
    <row r="17" spans="1:8">
      <c r="A17" s="4" t="s">
        <v>75</v>
      </c>
      <c r="F17" s="4" t="s">
        <v>30</v>
      </c>
      <c r="G17" s="4" t="s">
        <v>30</v>
      </c>
      <c r="H17" s="6" t="n">
        <v>99</v>
      </c>
    </row>
    <row r="18" spans="1:8">
      <c r="A18" s="4" t="s">
        <v>76</v>
      </c>
      <c r="F18" s="6" t="n">
        <v>-636</v>
      </c>
      <c r="G18" s="6" t="n">
        <v>-119</v>
      </c>
      <c r="H18" s="6" t="n">
        <v>157</v>
      </c>
    </row>
    <row r="19" spans="1:8">
      <c r="A19" s="4" t="s">
        <v>77</v>
      </c>
      <c r="B19" s="6" t="n">
        <v>2965</v>
      </c>
      <c r="C19" s="6" t="n">
        <v>3095</v>
      </c>
      <c r="D19" s="6" t="n">
        <v>3142</v>
      </c>
      <c r="E19" s="6" t="n">
        <v>4332</v>
      </c>
      <c r="F19" s="6" t="n">
        <v>5797</v>
      </c>
      <c r="G19" s="6" t="n">
        <v>8274</v>
      </c>
      <c r="H19" s="6" t="n">
        <v>6666</v>
      </c>
    </row>
    <row r="20" spans="1:8">
      <c r="A20" s="3" t="s">
        <v>78</v>
      </c>
    </row>
    <row r="21" spans="1:8">
      <c r="A21" s="4" t="s">
        <v>79</v>
      </c>
      <c r="B21" s="6" t="n">
        <v>2965</v>
      </c>
      <c r="C21" s="6" t="n">
        <v>3462</v>
      </c>
      <c r="D21" s="6" t="n">
        <v>3142</v>
      </c>
      <c r="E21" s="6" t="n">
        <v>4638</v>
      </c>
      <c r="F21" s="6" t="n">
        <v>6339</v>
      </c>
      <c r="G21" s="6" t="n">
        <v>8257</v>
      </c>
      <c r="H21" s="6" t="n">
        <v>6243</v>
      </c>
    </row>
    <row r="22" spans="1:8">
      <c r="A22" s="4" t="s">
        <v>52</v>
      </c>
      <c r="C22" s="6" t="n">
        <v>53</v>
      </c>
      <c r="E22" s="6" t="n">
        <v>82</v>
      </c>
      <c r="F22" s="6" t="n">
        <v>94</v>
      </c>
      <c r="G22" s="6" t="n">
        <v>136</v>
      </c>
      <c r="H22" s="6" t="n">
        <v>266</v>
      </c>
    </row>
    <row r="23" spans="1:8">
      <c r="A23" s="4" t="s">
        <v>72</v>
      </c>
      <c r="B23" s="6" t="n">
        <v>2965</v>
      </c>
      <c r="C23" s="6" t="n">
        <v>3515</v>
      </c>
      <c r="D23" s="6" t="n">
        <v>3142</v>
      </c>
      <c r="E23" s="6" t="n">
        <v>4720</v>
      </c>
      <c r="F23" s="6" t="n">
        <v>6433</v>
      </c>
      <c r="G23" s="6" t="n">
        <v>8393</v>
      </c>
      <c r="H23" s="6" t="n">
        <v>6509</v>
      </c>
    </row>
    <row r="24" spans="1:8">
      <c r="A24" s="3" t="s">
        <v>80</v>
      </c>
    </row>
    <row r="25" spans="1:8">
      <c r="A25" s="4" t="s">
        <v>79</v>
      </c>
      <c r="B25" s="6" t="n">
        <v>2965</v>
      </c>
      <c r="C25" s="6" t="n">
        <v>3042</v>
      </c>
      <c r="D25" s="6" t="n">
        <v>3142</v>
      </c>
      <c r="E25" s="6" t="n">
        <v>4250</v>
      </c>
      <c r="F25" s="6" t="n">
        <v>5703</v>
      </c>
      <c r="G25" s="6" t="n">
        <v>8138</v>
      </c>
      <c r="H25" s="6" t="n">
        <v>6400</v>
      </c>
    </row>
    <row r="26" spans="1:8">
      <c r="A26" s="4" t="s">
        <v>52</v>
      </c>
      <c r="C26" s="6" t="n">
        <v>53</v>
      </c>
      <c r="D26" s="4" t="s">
        <v>30</v>
      </c>
      <c r="E26" s="6" t="n">
        <v>82</v>
      </c>
      <c r="F26" s="6" t="n">
        <v>94</v>
      </c>
      <c r="G26" s="6" t="n">
        <v>136</v>
      </c>
      <c r="H26" s="6" t="n">
        <v>266</v>
      </c>
    </row>
    <row r="27" spans="1:8">
      <c r="A27" s="4" t="s">
        <v>77</v>
      </c>
      <c r="B27" s="5" t="n">
        <v>-2965</v>
      </c>
      <c r="C27" s="5" t="n">
        <v>-3095</v>
      </c>
      <c r="D27" s="5" t="n">
        <v>-3142</v>
      </c>
      <c r="E27" s="5" t="n">
        <v>-4332</v>
      </c>
      <c r="F27" s="5" t="n">
        <v>-5797</v>
      </c>
      <c r="G27" s="5" t="n">
        <v>-8274</v>
      </c>
      <c r="H27" s="5" t="n">
        <v>-6666</v>
      </c>
    </row>
    <row r="28" spans="1:8">
      <c r="A28" s="3" t="s">
        <v>81</v>
      </c>
    </row>
    <row r="29" spans="1:8">
      <c r="A29" s="4" t="s">
        <v>82</v>
      </c>
      <c r="B29" s="7" t="n">
        <v>-0.08</v>
      </c>
      <c r="C29" s="8" t="n">
        <v>-0.1</v>
      </c>
      <c r="D29" s="7" t="n">
        <v>-0.08</v>
      </c>
      <c r="E29" s="7" t="n">
        <v>-0.14</v>
      </c>
      <c r="F29" s="7" t="n">
        <v>0.19</v>
      </c>
      <c r="G29" s="8" t="n">
        <v>0.3</v>
      </c>
      <c r="H29" s="7" t="n">
        <v>0.27</v>
      </c>
    </row>
  </sheetData>
  <mergeCells count="4">
    <mergeCell ref="A1:A2"/>
    <mergeCell ref="B1:C1"/>
    <mergeCell ref="D1:E1"/>
    <mergeCell ref="F1:H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57</v>
      </c>
    </row>
    <row r="2" spans="1:2">
      <c r="B2" s="2" t="s">
        <v>21</v>
      </c>
    </row>
    <row r="3" spans="1:2">
      <c r="A3" s="3" t="s">
        <v>169</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57</v>
      </c>
    </row>
    <row r="2" spans="1:2">
      <c r="B2" s="2" t="s">
        <v>21</v>
      </c>
    </row>
    <row r="3" spans="1:2">
      <c r="A3" s="3" t="s">
        <v>173</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57</v>
      </c>
    </row>
    <row r="2" spans="1:2">
      <c r="B2" s="2" t="s">
        <v>21</v>
      </c>
    </row>
    <row r="3" spans="1:2">
      <c r="A3" s="3" t="s">
        <v>17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73</v>
      </c>
      <c r="B1" s="2" t="s">
        <v>57</v>
      </c>
    </row>
    <row r="2" spans="1:2">
      <c r="B2" s="2" t="s">
        <v>21</v>
      </c>
    </row>
    <row r="3" spans="1:2">
      <c r="A3" s="3" t="s">
        <v>181</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57</v>
      </c>
    </row>
    <row r="2" spans="1:2">
      <c r="B2" s="2" t="s">
        <v>21</v>
      </c>
    </row>
    <row r="3" spans="1:2">
      <c r="A3" s="3" t="s">
        <v>18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57</v>
      </c>
    </row>
    <row r="2" spans="1:2">
      <c r="B2" s="2" t="s">
        <v>21</v>
      </c>
    </row>
    <row r="3" spans="1:2">
      <c r="A3" s="3" t="s">
        <v>18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57</v>
      </c>
    </row>
    <row r="2" spans="1:2">
      <c r="B2" s="2" t="s">
        <v>21</v>
      </c>
    </row>
    <row r="3" spans="1:2">
      <c r="A3" s="3" t="s">
        <v>192</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57</v>
      </c>
    </row>
    <row r="2" spans="1:2">
      <c r="B2" s="2" t="s">
        <v>21</v>
      </c>
    </row>
    <row r="3" spans="1:2">
      <c r="A3" s="3" t="s">
        <v>196</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57</v>
      </c>
    </row>
    <row r="2" spans="1:2">
      <c r="B2" s="2" t="s">
        <v>21</v>
      </c>
    </row>
    <row r="3" spans="1:2">
      <c r="A3" s="3" t="s">
        <v>200</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57</v>
      </c>
    </row>
    <row r="2" spans="1:2">
      <c r="B2" s="2" t="s">
        <v>21</v>
      </c>
    </row>
    <row r="3" spans="1:2">
      <c r="A3" s="3" t="s">
        <v>203</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54"/>
    <col customWidth="1" max="5" min="5" width="33"/>
    <col customWidth="1" max="6" min="6" width="16"/>
    <col customWidth="1" max="7" min="7" width="46"/>
    <col customWidth="1" max="8" min="8" width="20"/>
    <col customWidth="1" max="9" min="9" width="9"/>
    <col customWidth="1" max="10" min="10" width="26"/>
    <col customWidth="1" max="11" min="11" width="9"/>
  </cols>
  <sheetData>
    <row r="1" spans="1:11">
      <c r="A1" s="1" t="s">
        <v>83</v>
      </c>
      <c r="B1" s="2" t="s">
        <v>44</v>
      </c>
      <c r="C1" s="2" t="s">
        <v>45</v>
      </c>
      <c r="D1" s="2" t="s">
        <v>46</v>
      </c>
      <c r="E1" s="2" t="s">
        <v>47</v>
      </c>
      <c r="F1" s="2" t="s">
        <v>84</v>
      </c>
      <c r="G1" s="2" t="s">
        <v>85</v>
      </c>
      <c r="H1" s="2" t="s">
        <v>50</v>
      </c>
      <c r="I1" s="2" t="s">
        <v>86</v>
      </c>
      <c r="J1" s="2" t="s">
        <v>52</v>
      </c>
      <c r="K1" s="2" t="s">
        <v>86</v>
      </c>
    </row>
    <row r="2" spans="1:11">
      <c r="A2" s="4" t="s">
        <v>87</v>
      </c>
      <c r="B2" s="5" t="n">
        <v>1373</v>
      </c>
      <c r="C2" s="5" t="n">
        <v>72534</v>
      </c>
      <c r="D2" s="5" t="n">
        <v>4317</v>
      </c>
      <c r="E2" s="5" t="n">
        <v>2633</v>
      </c>
      <c r="F2" s="5" t="n">
        <v>-970</v>
      </c>
      <c r="G2" s="5" t="n">
        <v>389</v>
      </c>
      <c r="H2" s="5" t="n">
        <v>-72723</v>
      </c>
      <c r="I2" s="5" t="n">
        <v>7553</v>
      </c>
      <c r="J2" s="5" t="n">
        <v>419</v>
      </c>
      <c r="K2" s="5" t="n">
        <v>7972</v>
      </c>
    </row>
    <row r="3" spans="1:11">
      <c r="A3" s="4" t="s">
        <v>72</v>
      </c>
      <c r="H3" s="6" t="n">
        <v>-6243</v>
      </c>
      <c r="I3" s="6" t="n">
        <v>-6243</v>
      </c>
      <c r="J3" s="6" t="n">
        <v>-266</v>
      </c>
      <c r="K3" s="6" t="n">
        <v>-6509</v>
      </c>
    </row>
    <row r="4" spans="1:11">
      <c r="A4" s="4" t="s">
        <v>88</v>
      </c>
      <c r="G4" s="6" t="n">
        <v>-99</v>
      </c>
      <c r="I4" s="6" t="n">
        <v>-99</v>
      </c>
      <c r="K4" s="6" t="n">
        <v>-99</v>
      </c>
    </row>
    <row r="5" spans="1:11">
      <c r="A5" s="4" t="s">
        <v>74</v>
      </c>
      <c r="G5" s="6" t="n">
        <v>-58</v>
      </c>
      <c r="I5" s="6" t="n">
        <v>-58</v>
      </c>
      <c r="K5" s="6" t="n">
        <v>-58</v>
      </c>
    </row>
    <row r="6" spans="1:11">
      <c r="A6" s="4" t="s">
        <v>77</v>
      </c>
      <c r="G6" s="6" t="n">
        <v>-157</v>
      </c>
      <c r="H6" s="6" t="n">
        <v>-6243</v>
      </c>
      <c r="I6" s="6" t="n">
        <v>-6400</v>
      </c>
      <c r="J6" s="6" t="n">
        <v>-266</v>
      </c>
      <c r="K6" s="6" t="n">
        <v>-6666</v>
      </c>
    </row>
    <row r="7" spans="1:11">
      <c r="A7" s="4" t="s">
        <v>89</v>
      </c>
      <c r="B7" s="6" t="n">
        <v>407</v>
      </c>
      <c r="C7" s="6" t="n">
        <v>7330</v>
      </c>
      <c r="D7" s="6" t="n">
        <v>460</v>
      </c>
      <c r="E7" s="6" t="n">
        <v>4314</v>
      </c>
      <c r="I7" s="6" t="n">
        <v>12511</v>
      </c>
      <c r="K7" s="6" t="n">
        <v>12511</v>
      </c>
    </row>
    <row r="8" spans="1:11">
      <c r="A8" s="4" t="s">
        <v>90</v>
      </c>
      <c r="D8" s="6" t="n">
        <v>87</v>
      </c>
      <c r="I8" s="6" t="n">
        <v>87</v>
      </c>
      <c r="J8" s="6" t="n">
        <v>22</v>
      </c>
      <c r="K8" s="6" t="n">
        <v>109</v>
      </c>
    </row>
    <row r="9" spans="1:11">
      <c r="A9" s="4" t="s">
        <v>91</v>
      </c>
      <c r="B9" s="6" t="n">
        <v>1780</v>
      </c>
      <c r="C9" s="6" t="n">
        <v>79864</v>
      </c>
      <c r="D9" s="6" t="n">
        <v>4864</v>
      </c>
      <c r="E9" s="6" t="n">
        <v>6947</v>
      </c>
      <c r="F9" s="6" t="n">
        <v>-970</v>
      </c>
      <c r="G9" s="6" t="n">
        <v>232</v>
      </c>
      <c r="H9" s="6" t="n">
        <v>-78966</v>
      </c>
      <c r="I9" s="6" t="n">
        <v>13751</v>
      </c>
      <c r="J9" s="6" t="n">
        <v>175</v>
      </c>
      <c r="K9" s="6" t="n">
        <v>13926</v>
      </c>
    </row>
    <row r="10" spans="1:11">
      <c r="A10" s="4" t="s">
        <v>72</v>
      </c>
      <c r="H10" s="6" t="n">
        <v>-8257</v>
      </c>
      <c r="I10" s="6" t="n">
        <v>-8257</v>
      </c>
      <c r="J10" s="6" t="n">
        <v>-136</v>
      </c>
      <c r="K10" s="6" t="n">
        <v>-8393</v>
      </c>
    </row>
    <row r="11" spans="1:11">
      <c r="A11" s="4" t="s">
        <v>88</v>
      </c>
      <c r="G11" s="6" t="n">
        <v>140</v>
      </c>
      <c r="H11" s="6" t="n">
        <v>-140</v>
      </c>
    </row>
    <row r="12" spans="1:11">
      <c r="A12" s="4" t="s">
        <v>74</v>
      </c>
      <c r="G12" s="6" t="n">
        <v>119</v>
      </c>
      <c r="I12" s="6" t="n">
        <v>119</v>
      </c>
      <c r="K12" s="6" t="n">
        <v>119</v>
      </c>
    </row>
    <row r="13" spans="1:11">
      <c r="A13" s="4" t="s">
        <v>77</v>
      </c>
      <c r="G13" s="6" t="n">
        <v>259</v>
      </c>
      <c r="H13" s="6" t="n">
        <v>-8397</v>
      </c>
      <c r="I13" s="6" t="n">
        <v>-8138</v>
      </c>
      <c r="J13" s="6" t="n">
        <v>-136</v>
      </c>
      <c r="K13" s="6" t="n">
        <v>-8274</v>
      </c>
    </row>
    <row r="14" spans="1:11">
      <c r="A14" s="4" t="s">
        <v>90</v>
      </c>
      <c r="B14" s="6" t="n">
        <v>3</v>
      </c>
      <c r="D14" s="6" t="n">
        <v>303</v>
      </c>
      <c r="E14" s="4" t="s">
        <v>30</v>
      </c>
      <c r="F14" s="4" t="s">
        <v>30</v>
      </c>
      <c r="G14" s="4" t="s">
        <v>30</v>
      </c>
      <c r="H14" s="4" t="s">
        <v>30</v>
      </c>
      <c r="I14" s="6" t="n">
        <v>306</v>
      </c>
      <c r="J14" s="6" t="n">
        <v>3</v>
      </c>
      <c r="K14" s="6" t="n">
        <v>309</v>
      </c>
    </row>
    <row r="15" spans="1:11">
      <c r="A15" s="4" t="s">
        <v>92</v>
      </c>
      <c r="B15" s="6" t="n">
        <v>1783</v>
      </c>
      <c r="C15" s="6" t="n">
        <v>79864</v>
      </c>
      <c r="D15" s="6" t="n">
        <v>5167</v>
      </c>
      <c r="E15" s="6" t="n">
        <v>6947</v>
      </c>
      <c r="F15" s="6" t="n">
        <v>-970</v>
      </c>
      <c r="G15" s="6" t="n">
        <v>491</v>
      </c>
      <c r="H15" s="6" t="n">
        <v>-87363</v>
      </c>
      <c r="I15" s="6" t="n">
        <v>5919</v>
      </c>
      <c r="J15" s="6" t="n">
        <v>42</v>
      </c>
      <c r="K15" s="6" t="n">
        <v>5961</v>
      </c>
    </row>
    <row r="16" spans="1:11">
      <c r="A16" s="4" t="s">
        <v>72</v>
      </c>
      <c r="H16" s="6" t="n">
        <v>-3462</v>
      </c>
      <c r="I16" s="6" t="n">
        <v>-3462</v>
      </c>
      <c r="J16" s="6" t="n">
        <v>-53</v>
      </c>
      <c r="K16" s="6" t="n">
        <v>-3515</v>
      </c>
    </row>
    <row r="17" spans="1:11">
      <c r="A17" s="4" t="s">
        <v>74</v>
      </c>
      <c r="G17" s="6" t="n">
        <v>420</v>
      </c>
      <c r="I17" s="6" t="n">
        <v>420</v>
      </c>
      <c r="K17" s="6" t="n">
        <v>420</v>
      </c>
    </row>
    <row r="18" spans="1:11">
      <c r="A18" s="4" t="s">
        <v>77</v>
      </c>
      <c r="K18" s="6" t="n">
        <v>-3095</v>
      </c>
    </row>
    <row r="19" spans="1:11">
      <c r="A19" s="4" t="s">
        <v>89</v>
      </c>
      <c r="B19" s="6" t="n">
        <v>330</v>
      </c>
      <c r="C19" s="6" t="n">
        <v>1993</v>
      </c>
      <c r="D19" s="6" t="n">
        <v>188</v>
      </c>
      <c r="E19" s="6" t="n">
        <v>1868</v>
      </c>
      <c r="I19" s="6" t="n">
        <v>4379</v>
      </c>
      <c r="K19" s="6" t="n">
        <v>4379</v>
      </c>
    </row>
    <row r="20" spans="1:11">
      <c r="A20" s="4" t="s">
        <v>90</v>
      </c>
      <c r="D20" s="6" t="n">
        <v>95</v>
      </c>
      <c r="I20" s="6" t="n">
        <v>95</v>
      </c>
      <c r="K20" s="6" t="n">
        <v>95</v>
      </c>
    </row>
    <row r="21" spans="1:11">
      <c r="A21" s="4" t="s">
        <v>93</v>
      </c>
      <c r="B21" s="6" t="n">
        <v>2113</v>
      </c>
      <c r="C21" s="6" t="n">
        <v>81857</v>
      </c>
      <c r="D21" s="6" t="n">
        <v>5450</v>
      </c>
      <c r="E21" s="6" t="n">
        <v>8815</v>
      </c>
      <c r="F21" s="6" t="n">
        <v>-970</v>
      </c>
      <c r="G21" s="6" t="n">
        <v>911</v>
      </c>
      <c r="H21" s="6" t="n">
        <v>-90825</v>
      </c>
      <c r="I21" s="6" t="n">
        <v>7351</v>
      </c>
      <c r="J21" s="6" t="n">
        <v>-11</v>
      </c>
      <c r="K21" s="6" t="n">
        <v>7340</v>
      </c>
    </row>
    <row r="22" spans="1:11">
      <c r="A22" s="4" t="s">
        <v>92</v>
      </c>
      <c r="B22" s="6" t="n">
        <v>1783</v>
      </c>
      <c r="C22" s="6" t="n">
        <v>79864</v>
      </c>
      <c r="D22" s="6" t="n">
        <v>5167</v>
      </c>
      <c r="E22" s="6" t="n">
        <v>6947</v>
      </c>
      <c r="F22" s="6" t="n">
        <v>-970</v>
      </c>
      <c r="G22" s="6" t="n">
        <v>491</v>
      </c>
      <c r="H22" s="6" t="n">
        <v>-87363</v>
      </c>
      <c r="I22" s="6" t="n">
        <v>5919</v>
      </c>
      <c r="J22" s="6" t="n">
        <v>42</v>
      </c>
      <c r="K22" s="6" t="n">
        <v>5961</v>
      </c>
    </row>
    <row r="23" spans="1:11">
      <c r="A23" s="4" t="s">
        <v>72</v>
      </c>
      <c r="H23" s="6" t="n">
        <v>-6339</v>
      </c>
      <c r="I23" s="6" t="n">
        <v>-6339</v>
      </c>
      <c r="J23" s="6" t="n">
        <v>-94</v>
      </c>
      <c r="K23" s="6" t="n">
        <v>-6433</v>
      </c>
    </row>
    <row r="24" spans="1:11">
      <c r="A24" s="4" t="s">
        <v>74</v>
      </c>
      <c r="B24" s="4" t="s">
        <v>30</v>
      </c>
      <c r="C24" s="4" t="s">
        <v>30</v>
      </c>
      <c r="E24" s="4" t="s">
        <v>30</v>
      </c>
      <c r="F24" s="4" t="s">
        <v>30</v>
      </c>
      <c r="G24" s="6" t="n">
        <v>636</v>
      </c>
      <c r="H24" s="4" t="s">
        <v>30</v>
      </c>
      <c r="I24" s="6" t="n">
        <v>636</v>
      </c>
      <c r="J24" s="4" t="s">
        <v>30</v>
      </c>
      <c r="K24" s="6" t="n">
        <v>636</v>
      </c>
    </row>
    <row r="25" spans="1:11">
      <c r="A25" s="4" t="s">
        <v>77</v>
      </c>
      <c r="G25" s="6" t="n">
        <v>636</v>
      </c>
      <c r="H25" s="6" t="n">
        <v>-6339</v>
      </c>
      <c r="I25" s="6" t="n">
        <v>-5703</v>
      </c>
      <c r="J25" s="6" t="n">
        <v>-94</v>
      </c>
      <c r="K25" s="6" t="n">
        <v>-5797</v>
      </c>
    </row>
    <row r="26" spans="1:11">
      <c r="A26" s="4" t="s">
        <v>89</v>
      </c>
      <c r="B26" s="6" t="n">
        <v>330</v>
      </c>
      <c r="C26" s="6" t="n">
        <v>1993</v>
      </c>
      <c r="D26" s="6" t="n">
        <v>188</v>
      </c>
      <c r="E26" s="6" t="n">
        <v>1868</v>
      </c>
      <c r="F26" s="4" t="s">
        <v>30</v>
      </c>
      <c r="G26" s="4" t="s">
        <v>30</v>
      </c>
      <c r="I26" s="6" t="n">
        <v>4379</v>
      </c>
      <c r="J26" s="4" t="s">
        <v>30</v>
      </c>
      <c r="K26" s="6" t="n">
        <v>4379</v>
      </c>
    </row>
    <row r="27" spans="1:11">
      <c r="A27" s="4" t="s">
        <v>94</v>
      </c>
      <c r="B27" s="6" t="n">
        <v>10</v>
      </c>
      <c r="C27" s="6" t="n">
        <v>85</v>
      </c>
      <c r="D27" s="4" t="s">
        <v>30</v>
      </c>
      <c r="E27" s="4" t="s">
        <v>30</v>
      </c>
      <c r="F27" s="4" t="s">
        <v>30</v>
      </c>
      <c r="G27" s="4" t="s">
        <v>30</v>
      </c>
      <c r="I27" s="6" t="n">
        <v>95</v>
      </c>
      <c r="J27" s="4" t="s">
        <v>30</v>
      </c>
      <c r="K27" s="6" t="n">
        <v>95</v>
      </c>
    </row>
    <row r="28" spans="1:11">
      <c r="A28" s="4" t="s">
        <v>95</v>
      </c>
      <c r="B28" s="4" t="s">
        <v>30</v>
      </c>
      <c r="C28" s="6" t="n">
        <v>-838</v>
      </c>
      <c r="D28" s="4" t="s">
        <v>30</v>
      </c>
      <c r="E28" s="4" t="s">
        <v>30</v>
      </c>
      <c r="F28" s="6" t="n">
        <v>970</v>
      </c>
      <c r="G28" s="4" t="s">
        <v>30</v>
      </c>
      <c r="I28" s="6" t="n">
        <v>132</v>
      </c>
      <c r="J28" s="6" t="n">
        <v>52</v>
      </c>
      <c r="K28" s="6" t="n">
        <v>184</v>
      </c>
    </row>
    <row r="29" spans="1:11">
      <c r="A29" s="4" t="s">
        <v>90</v>
      </c>
      <c r="C29" s="4" t="s">
        <v>30</v>
      </c>
      <c r="D29" s="6" t="n">
        <v>192</v>
      </c>
      <c r="E29" s="4" t="s">
        <v>30</v>
      </c>
      <c r="F29" s="4" t="s">
        <v>30</v>
      </c>
      <c r="G29" s="4" t="s">
        <v>30</v>
      </c>
      <c r="I29" s="6" t="n">
        <v>192</v>
      </c>
      <c r="J29" s="4" t="s">
        <v>30</v>
      </c>
      <c r="K29" s="6" t="n">
        <v>192</v>
      </c>
    </row>
    <row r="30" spans="1:11">
      <c r="A30" s="4" t="s">
        <v>96</v>
      </c>
      <c r="B30" s="6" t="n">
        <v>2123</v>
      </c>
      <c r="C30" s="6" t="n">
        <v>81104</v>
      </c>
      <c r="D30" s="6" t="n">
        <v>5547</v>
      </c>
      <c r="E30" s="6" t="n">
        <v>8815</v>
      </c>
      <c r="F30" s="4" t="s">
        <v>30</v>
      </c>
      <c r="G30" s="6" t="n">
        <v>1127</v>
      </c>
      <c r="H30" s="6" t="n">
        <v>-93702</v>
      </c>
      <c r="I30" s="6" t="n">
        <v>5014</v>
      </c>
      <c r="J30" s="4" t="s">
        <v>30</v>
      </c>
      <c r="K30" s="6" t="n">
        <v>5014</v>
      </c>
    </row>
    <row r="31" spans="1:11">
      <c r="A31" s="4" t="s">
        <v>72</v>
      </c>
      <c r="H31" s="6" t="n">
        <v>-2965</v>
      </c>
      <c r="I31" s="6" t="n">
        <v>-2965</v>
      </c>
      <c r="K31" s="6" t="n">
        <v>-2965</v>
      </c>
    </row>
    <row r="32" spans="1:11">
      <c r="A32" s="4" t="s">
        <v>97</v>
      </c>
      <c r="H32" s="6" t="n">
        <v>-350</v>
      </c>
      <c r="I32" s="6" t="n">
        <v>-350</v>
      </c>
      <c r="K32" s="6" t="n">
        <v>-350</v>
      </c>
    </row>
    <row r="33" spans="1:11">
      <c r="A33" s="4" t="s">
        <v>77</v>
      </c>
      <c r="K33" s="6" t="n">
        <v>-2965</v>
      </c>
    </row>
    <row r="34" spans="1:11">
      <c r="A34" s="4" t="s">
        <v>89</v>
      </c>
      <c r="B34" s="6" t="n">
        <v>482</v>
      </c>
      <c r="C34" s="6" t="n">
        <v>312</v>
      </c>
      <c r="E34" s="6" t="n">
        <v>3593</v>
      </c>
      <c r="I34" s="6" t="n">
        <v>4387</v>
      </c>
      <c r="K34" s="6" t="n">
        <v>4387</v>
      </c>
    </row>
    <row r="35" spans="1:11">
      <c r="A35" s="4" t="s">
        <v>94</v>
      </c>
      <c r="B35" s="6" t="n">
        <v>28</v>
      </c>
      <c r="C35" s="6" t="n">
        <v>230</v>
      </c>
      <c r="I35" s="6" t="n">
        <v>258</v>
      </c>
      <c r="K35" s="6" t="n">
        <v>258</v>
      </c>
    </row>
    <row r="36" spans="1:11">
      <c r="A36" s="4" t="s">
        <v>90</v>
      </c>
      <c r="D36" s="6" t="n">
        <v>166</v>
      </c>
      <c r="I36" s="6" t="n">
        <v>166</v>
      </c>
      <c r="K36" s="6" t="n">
        <v>166</v>
      </c>
    </row>
    <row r="37" spans="1:11">
      <c r="A37" s="4" t="s">
        <v>98</v>
      </c>
      <c r="B37" s="6" t="n">
        <v>2633</v>
      </c>
      <c r="C37" s="6" t="n">
        <v>81646</v>
      </c>
      <c r="D37" s="6" t="n">
        <v>5713</v>
      </c>
      <c r="E37" s="6" t="n">
        <v>12408</v>
      </c>
      <c r="F37" s="4" t="s">
        <v>30</v>
      </c>
      <c r="G37" s="6" t="n">
        <v>1127</v>
      </c>
      <c r="H37" s="6" t="n">
        <v>-97017</v>
      </c>
      <c r="I37" s="6" t="n">
        <v>6510</v>
      </c>
      <c r="J37" s="4" t="s">
        <v>30</v>
      </c>
      <c r="K37" s="6" t="n">
        <v>6510</v>
      </c>
    </row>
    <row r="38" spans="1:11">
      <c r="A38" s="4" t="s">
        <v>96</v>
      </c>
      <c r="B38" s="5" t="n">
        <v>2123</v>
      </c>
      <c r="C38" s="5" t="n">
        <v>81104</v>
      </c>
      <c r="D38" s="5" t="n">
        <v>5547</v>
      </c>
      <c r="E38" s="5" t="n">
        <v>8815</v>
      </c>
      <c r="F38" s="4" t="s">
        <v>30</v>
      </c>
      <c r="G38" s="5" t="n">
        <v>1127</v>
      </c>
      <c r="H38" s="5" t="n">
        <v>-93702</v>
      </c>
      <c r="I38" s="5" t="n">
        <v>5014</v>
      </c>
      <c r="J38" s="4" t="s">
        <v>30</v>
      </c>
      <c r="K38" s="6" t="n">
        <v>5014</v>
      </c>
    </row>
    <row r="39" spans="1:11">
      <c r="A39" s="4" t="s">
        <v>72</v>
      </c>
      <c r="K39" s="6" t="n">
        <v>-3142</v>
      </c>
    </row>
    <row r="40" spans="1:11">
      <c r="A40" s="4" t="s">
        <v>77</v>
      </c>
      <c r="K40" s="6" t="n">
        <v>-3142</v>
      </c>
    </row>
    <row r="41" spans="1:11">
      <c r="A41" s="4" t="s">
        <v>99</v>
      </c>
      <c r="K41" s="5" t="n">
        <v>63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57</v>
      </c>
    </row>
    <row r="2" spans="1:2">
      <c r="B2" s="2" t="s">
        <v>21</v>
      </c>
    </row>
    <row r="3" spans="1:2">
      <c r="A3" s="3" t="s">
        <v>301</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 customWidth="1" max="5" min="5" width="14"/>
    <col customWidth="1" max="6" min="6" width="14"/>
    <col customWidth="1" max="7" min="7" width="14"/>
    <col customWidth="1" max="8" min="8" width="54"/>
    <col customWidth="1" max="9" min="9" width="14"/>
    <col customWidth="1" max="10" min="10" width="14"/>
    <col customWidth="1" max="11" min="11" width="14"/>
    <col customWidth="1" max="12" min="12" width="54"/>
    <col customWidth="1" max="13" min="13" width="14"/>
    <col customWidth="1" max="14" min="14" width="14"/>
    <col customWidth="1" max="15" min="15" width="13"/>
    <col customWidth="1" max="16" min="16" width="14"/>
  </cols>
  <sheetData>
    <row r="1" spans="1:16">
      <c r="A1" s="1" t="s">
        <v>304</v>
      </c>
      <c r="B1" s="2" t="s">
        <v>305</v>
      </c>
      <c r="C1" s="2" t="s">
        <v>306</v>
      </c>
      <c r="D1" s="2" t="s">
        <v>307</v>
      </c>
      <c r="E1" s="2" t="s">
        <v>308</v>
      </c>
      <c r="F1" s="2" t="s">
        <v>22</v>
      </c>
      <c r="G1" s="2" t="s">
        <v>309</v>
      </c>
      <c r="H1" s="2" t="s">
        <v>20</v>
      </c>
      <c r="I1" s="2" t="s">
        <v>58</v>
      </c>
      <c r="J1" s="2" t="s">
        <v>2</v>
      </c>
      <c r="K1" s="2" t="s">
        <v>59</v>
      </c>
      <c r="L1" s="2" t="s">
        <v>21</v>
      </c>
      <c r="M1" s="2" t="s">
        <v>22</v>
      </c>
      <c r="N1" s="2" t="s">
        <v>60</v>
      </c>
      <c r="O1" s="2" t="s">
        <v>310</v>
      </c>
      <c r="P1" s="2" t="s">
        <v>311</v>
      </c>
    </row>
    <row r="2" spans="1:16">
      <c r="A2" s="3" t="s">
        <v>312</v>
      </c>
    </row>
    <row r="3" spans="1:16">
      <c r="A3" s="4" t="s">
        <v>313</v>
      </c>
      <c r="H3" s="5" t="n">
        <v>2965</v>
      </c>
      <c r="I3" s="5" t="n">
        <v>3515</v>
      </c>
      <c r="J3" s="5" t="n">
        <v>3142</v>
      </c>
      <c r="K3" s="5" t="n">
        <v>4720</v>
      </c>
      <c r="L3" s="5" t="n">
        <v>6433</v>
      </c>
      <c r="M3" s="5" t="n">
        <v>8393</v>
      </c>
      <c r="N3" s="5" t="n">
        <v>6509</v>
      </c>
    </row>
    <row r="4" spans="1:16">
      <c r="A4" s="4" t="s">
        <v>314</v>
      </c>
      <c r="F4" s="5" t="n">
        <v>-87363</v>
      </c>
      <c r="H4" s="5" t="n">
        <v>-97017</v>
      </c>
      <c r="J4" s="5" t="n">
        <v>-97194</v>
      </c>
      <c r="L4" s="5" t="n">
        <v>-93702</v>
      </c>
      <c r="M4" s="6" t="n">
        <v>-87363</v>
      </c>
    </row>
    <row r="5" spans="1:16">
      <c r="A5" s="4" t="s">
        <v>315</v>
      </c>
      <c r="H5" s="4" t="s">
        <v>316</v>
      </c>
      <c r="L5" s="4" t="s">
        <v>316</v>
      </c>
    </row>
    <row r="6" spans="1:16">
      <c r="A6" s="4" t="s">
        <v>317</v>
      </c>
      <c r="G6" s="5" t="n">
        <v>1292</v>
      </c>
    </row>
    <row r="7" spans="1:16">
      <c r="A7" s="4" t="s">
        <v>318</v>
      </c>
      <c r="B7" s="6" t="n">
        <v>3333336</v>
      </c>
      <c r="O7" s="6" t="n">
        <v>400000</v>
      </c>
    </row>
    <row r="8" spans="1:16">
      <c r="A8" s="4" t="s">
        <v>319</v>
      </c>
      <c r="B8" s="6" t="n">
        <v>2500002</v>
      </c>
    </row>
    <row r="9" spans="1:16">
      <c r="A9" s="4" t="s">
        <v>320</v>
      </c>
      <c r="B9" s="5" t="n">
        <v>5000</v>
      </c>
    </row>
    <row r="10" spans="1:16">
      <c r="A10" s="4" t="s">
        <v>321</v>
      </c>
      <c r="P10" s="6" t="n">
        <v>982344</v>
      </c>
    </row>
    <row r="11" spans="1:16">
      <c r="A11" s="4" t="s">
        <v>322</v>
      </c>
      <c r="B11" s="4" t="s">
        <v>323</v>
      </c>
    </row>
    <row r="12" spans="1:16">
      <c r="A12" s="4" t="s">
        <v>324</v>
      </c>
      <c r="L12" s="4" t="s">
        <v>325</v>
      </c>
    </row>
    <row r="13" spans="1:16">
      <c r="A13" s="4" t="s">
        <v>326</v>
      </c>
      <c r="E13" s="5" t="n">
        <v>5000</v>
      </c>
    </row>
    <row r="14" spans="1:16">
      <c r="A14" s="4" t="s">
        <v>327</v>
      </c>
      <c r="E14" s="5" t="n">
        <v>175</v>
      </c>
    </row>
    <row r="15" spans="1:16">
      <c r="A15" s="4" t="s">
        <v>328</v>
      </c>
      <c r="E15" s="4" t="s">
        <v>329</v>
      </c>
    </row>
    <row r="16" spans="1:16">
      <c r="A16" s="4" t="s">
        <v>330</v>
      </c>
      <c r="E16" s="5" t="n">
        <v>769</v>
      </c>
    </row>
    <row r="17" spans="1:16">
      <c r="A17" s="4" t="s">
        <v>331</v>
      </c>
      <c r="H17" s="5" t="n">
        <v>-2126</v>
      </c>
      <c r="I17" s="5" t="n">
        <v>-5717</v>
      </c>
      <c r="L17" s="5" t="n">
        <v>-8972</v>
      </c>
      <c r="M17" s="5" t="n">
        <v>-8714</v>
      </c>
      <c r="N17" s="5" t="n">
        <v>-4815</v>
      </c>
    </row>
    <row r="18" spans="1:16">
      <c r="A18" s="4" t="s">
        <v>332</v>
      </c>
    </row>
    <row r="19" spans="1:16">
      <c r="A19" s="3" t="s">
        <v>312</v>
      </c>
    </row>
    <row r="20" spans="1:16">
      <c r="A20" s="4" t="s">
        <v>321</v>
      </c>
      <c r="P20" s="6" t="n">
        <v>98234</v>
      </c>
    </row>
    <row r="21" spans="1:16">
      <c r="A21" s="4" t="s">
        <v>333</v>
      </c>
    </row>
    <row r="22" spans="1:16">
      <c r="A22" s="3" t="s">
        <v>312</v>
      </c>
    </row>
    <row r="23" spans="1:16">
      <c r="A23" s="4" t="s">
        <v>319</v>
      </c>
      <c r="B23" s="6" t="n">
        <v>166667</v>
      </c>
    </row>
    <row r="24" spans="1:16">
      <c r="A24" s="4" t="s">
        <v>334</v>
      </c>
    </row>
    <row r="25" spans="1:16">
      <c r="A25" s="3" t="s">
        <v>312</v>
      </c>
    </row>
    <row r="26" spans="1:16">
      <c r="A26" s="4" t="s">
        <v>318</v>
      </c>
      <c r="B26" s="6" t="n">
        <v>6666672</v>
      </c>
      <c r="O26" s="6" t="n">
        <v>200000</v>
      </c>
    </row>
    <row r="27" spans="1:16">
      <c r="A27" s="4" t="s">
        <v>319</v>
      </c>
      <c r="B27" s="6" t="n">
        <v>5000004</v>
      </c>
    </row>
    <row r="28" spans="1:16">
      <c r="A28" s="4" t="s">
        <v>335</v>
      </c>
      <c r="B28" s="5" t="n">
        <v>2</v>
      </c>
    </row>
    <row r="29" spans="1:16">
      <c r="A29" s="4" t="s">
        <v>336</v>
      </c>
    </row>
    <row r="30" spans="1:16">
      <c r="A30" s="3" t="s">
        <v>312</v>
      </c>
    </row>
    <row r="31" spans="1:16">
      <c r="A31" s="4" t="s">
        <v>319</v>
      </c>
      <c r="B31" s="6" t="n">
        <v>333334</v>
      </c>
    </row>
    <row r="32" spans="1:16">
      <c r="A32" s="4" t="s">
        <v>335</v>
      </c>
      <c r="B32" s="5" t="n">
        <v>2</v>
      </c>
    </row>
    <row r="33" spans="1:16">
      <c r="A33" s="4" t="s">
        <v>322</v>
      </c>
      <c r="B33" s="4" t="s">
        <v>337</v>
      </c>
    </row>
    <row r="34" spans="1:16">
      <c r="A34" s="4" t="s">
        <v>338</v>
      </c>
    </row>
    <row r="35" spans="1:16">
      <c r="A35" s="3" t="s">
        <v>312</v>
      </c>
    </row>
    <row r="36" spans="1:16">
      <c r="A36" s="4" t="s">
        <v>317</v>
      </c>
      <c r="G36" s="5" t="n">
        <v>1650</v>
      </c>
    </row>
    <row r="37" spans="1:16">
      <c r="A37" s="4" t="s">
        <v>339</v>
      </c>
    </row>
    <row r="38" spans="1:16">
      <c r="A38" s="3" t="s">
        <v>312</v>
      </c>
    </row>
    <row r="39" spans="1:16">
      <c r="A39" s="4" t="s">
        <v>340</v>
      </c>
      <c r="C39" s="4" t="s">
        <v>341</v>
      </c>
    </row>
    <row r="40" spans="1:16">
      <c r="A40" s="4" t="s">
        <v>342</v>
      </c>
      <c r="D40" s="5" t="n">
        <v>2200</v>
      </c>
    </row>
    <row r="41" spans="1:16">
      <c r="A41" s="4" t="s">
        <v>343</v>
      </c>
    </row>
    <row r="42" spans="1:16">
      <c r="A42" s="3" t="s">
        <v>312</v>
      </c>
    </row>
    <row r="43" spans="1:16">
      <c r="A43" s="4" t="s">
        <v>344</v>
      </c>
      <c r="F43" s="5"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57</v>
      </c>
    </row>
    <row r="2" spans="1:2">
      <c r="B2" s="2" t="s">
        <v>21</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54</v>
      </c>
      <c r="B1" s="2" t="s">
        <v>2</v>
      </c>
      <c r="C1" s="2" t="s">
        <v>20</v>
      </c>
      <c r="D1" s="2" t="s">
        <v>21</v>
      </c>
      <c r="E1" s="2" t="s">
        <v>22</v>
      </c>
    </row>
    <row r="2" spans="1:5">
      <c r="A2" s="3" t="s">
        <v>355</v>
      </c>
    </row>
    <row r="3" spans="1:5">
      <c r="A3" s="4" t="s">
        <v>36</v>
      </c>
      <c r="B3" s="5" t="n">
        <v>857</v>
      </c>
      <c r="C3" s="5" t="n">
        <v>792</v>
      </c>
      <c r="D3" s="5" t="n">
        <v>330</v>
      </c>
      <c r="E3" s="5" t="n">
        <v>322</v>
      </c>
    </row>
    <row r="4" spans="1:5">
      <c r="A4" s="3" t="s">
        <v>356</v>
      </c>
    </row>
    <row r="5" spans="1:5">
      <c r="A5" s="4" t="s">
        <v>36</v>
      </c>
      <c r="B5" s="6" t="n">
        <v>2077</v>
      </c>
      <c r="C5" s="6" t="n">
        <v>2317</v>
      </c>
      <c r="D5" s="6" t="n">
        <v>846</v>
      </c>
      <c r="E5" s="6" t="n">
        <v>1143</v>
      </c>
    </row>
    <row r="6" spans="1:5">
      <c r="A6" s="3" t="s">
        <v>357</v>
      </c>
    </row>
    <row r="7" spans="1:5">
      <c r="A7" s="4" t="s">
        <v>50</v>
      </c>
      <c r="B7" s="5" t="n">
        <v>-97194</v>
      </c>
      <c r="C7" s="6" t="n">
        <v>-97017</v>
      </c>
      <c r="D7" s="6" t="n">
        <v>-93702</v>
      </c>
      <c r="E7" s="5" t="n">
        <v>-87363</v>
      </c>
    </row>
    <row r="8" spans="1:5">
      <c r="A8" s="4" t="s">
        <v>358</v>
      </c>
    </row>
    <row r="9" spans="1:5">
      <c r="A9" s="3" t="s">
        <v>355</v>
      </c>
    </row>
    <row r="10" spans="1:5">
      <c r="A10" s="4" t="s">
        <v>36</v>
      </c>
      <c r="C10" s="6" t="n">
        <v>792</v>
      </c>
      <c r="D10" s="6" t="n">
        <v>280</v>
      </c>
    </row>
    <row r="11" spans="1:5">
      <c r="A11" s="3" t="s">
        <v>356</v>
      </c>
    </row>
    <row r="12" spans="1:5">
      <c r="A12" s="4" t="s">
        <v>36</v>
      </c>
      <c r="C12" s="6" t="n">
        <v>2317</v>
      </c>
      <c r="D12" s="6" t="n">
        <v>1246</v>
      </c>
    </row>
    <row r="13" spans="1:5">
      <c r="A13" s="3" t="s">
        <v>357</v>
      </c>
    </row>
    <row r="14" spans="1:5">
      <c r="A14" s="4" t="s">
        <v>50</v>
      </c>
      <c r="C14" s="6" t="n">
        <v>-94052</v>
      </c>
      <c r="D14" s="6" t="n">
        <v>-94052</v>
      </c>
    </row>
    <row r="15" spans="1:5">
      <c r="A15" s="4" t="s">
        <v>359</v>
      </c>
    </row>
    <row r="16" spans="1:5">
      <c r="A16" s="3" t="s">
        <v>355</v>
      </c>
    </row>
    <row r="17" spans="1:5">
      <c r="A17" s="4" t="s">
        <v>36</v>
      </c>
      <c r="C17" s="6" t="n">
        <v>108</v>
      </c>
      <c r="D17" s="6" t="n">
        <v>50</v>
      </c>
    </row>
    <row r="18" spans="1:5">
      <c r="A18" s="3" t="s">
        <v>356</v>
      </c>
    </row>
    <row r="19" spans="1:5">
      <c r="A19" s="4" t="s">
        <v>36</v>
      </c>
      <c r="C19" s="6" t="n">
        <v>-637</v>
      </c>
      <c r="D19" s="6" t="n">
        <v>-400</v>
      </c>
    </row>
    <row r="20" spans="1:5">
      <c r="A20" s="3" t="s">
        <v>357</v>
      </c>
    </row>
    <row r="21" spans="1:5">
      <c r="A21" s="4" t="s">
        <v>50</v>
      </c>
      <c r="C21" s="6" t="n">
        <v>-350</v>
      </c>
      <c r="D21" s="6" t="n">
        <v>-350</v>
      </c>
    </row>
    <row r="22" spans="1:5">
      <c r="A22" s="4" t="s">
        <v>360</v>
      </c>
    </row>
    <row r="23" spans="1:5">
      <c r="A23" s="3" t="s">
        <v>355</v>
      </c>
    </row>
    <row r="24" spans="1:5">
      <c r="A24" s="4" t="s">
        <v>36</v>
      </c>
      <c r="C24" s="6" t="n">
        <v>900</v>
      </c>
      <c r="D24" s="6" t="n">
        <v>330</v>
      </c>
    </row>
    <row r="25" spans="1:5">
      <c r="A25" s="3" t="s">
        <v>356</v>
      </c>
    </row>
    <row r="26" spans="1:5">
      <c r="A26" s="4" t="s">
        <v>36</v>
      </c>
      <c r="C26" s="6" t="n">
        <v>1680</v>
      </c>
      <c r="D26" s="6" t="n">
        <v>846</v>
      </c>
    </row>
    <row r="27" spans="1:5">
      <c r="A27" s="3" t="s">
        <v>357</v>
      </c>
    </row>
    <row r="28" spans="1:5">
      <c r="A28" s="4" t="s">
        <v>50</v>
      </c>
      <c r="C28" s="5" t="n">
        <v>-93702</v>
      </c>
      <c r="D28" s="5" t="n">
        <v>-93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61</v>
      </c>
      <c r="B1" s="2" t="s">
        <v>56</v>
      </c>
      <c r="D1" s="2" t="s">
        <v>1</v>
      </c>
      <c r="F1" s="2" t="s">
        <v>57</v>
      </c>
    </row>
    <row r="2" spans="1:8">
      <c r="B2" s="2" t="s">
        <v>20</v>
      </c>
      <c r="C2" s="2" t="s">
        <v>58</v>
      </c>
      <c r="D2" s="2" t="s">
        <v>2</v>
      </c>
      <c r="E2" s="2" t="s">
        <v>59</v>
      </c>
      <c r="F2" s="2" t="s">
        <v>21</v>
      </c>
      <c r="G2" s="2" t="s">
        <v>22</v>
      </c>
      <c r="H2" s="2" t="s">
        <v>60</v>
      </c>
    </row>
    <row r="3" spans="1:8">
      <c r="A3" s="3" t="s">
        <v>362</v>
      </c>
    </row>
    <row r="4" spans="1:8">
      <c r="A4" s="4" t="s">
        <v>62</v>
      </c>
      <c r="B4" s="5" t="n">
        <v>902</v>
      </c>
      <c r="C4" s="5" t="n">
        <v>136</v>
      </c>
      <c r="D4" s="5" t="n">
        <v>3531</v>
      </c>
      <c r="E4" s="5" t="n">
        <v>704</v>
      </c>
      <c r="F4" s="5" t="n">
        <v>789</v>
      </c>
      <c r="G4" s="5" t="n">
        <v>165</v>
      </c>
      <c r="H4" s="5" t="n">
        <v>162</v>
      </c>
    </row>
    <row r="5" spans="1:8">
      <c r="A5" s="4" t="s">
        <v>363</v>
      </c>
      <c r="B5" s="6" t="n">
        <v>4457</v>
      </c>
    </row>
    <row r="6" spans="1:8">
      <c r="A6" s="4" t="s">
        <v>65</v>
      </c>
      <c r="B6" s="6" t="n">
        <v>-3555</v>
      </c>
      <c r="C6" s="6" t="n">
        <v>-3673</v>
      </c>
      <c r="D6" s="6" t="n">
        <v>-2911</v>
      </c>
      <c r="E6" s="6" t="n">
        <v>-4913</v>
      </c>
      <c r="F6" s="6" t="n">
        <v>-7185</v>
      </c>
      <c r="G6" s="6" t="n">
        <v>-8683</v>
      </c>
      <c r="H6" s="6" t="n">
        <v>-6477</v>
      </c>
    </row>
    <row r="7" spans="1:8">
      <c r="A7" s="4" t="s">
        <v>364</v>
      </c>
      <c r="B7" s="6" t="n">
        <v>-590</v>
      </c>
      <c r="C7" s="6" t="n">
        <v>-158</v>
      </c>
      <c r="D7" s="6" t="n">
        <v>231</v>
      </c>
      <c r="E7" s="6" t="n">
        <v>-193</v>
      </c>
      <c r="F7" s="6" t="n">
        <v>-12</v>
      </c>
      <c r="G7" s="6" t="n">
        <v>-319</v>
      </c>
      <c r="H7" s="6" t="n">
        <v>27</v>
      </c>
    </row>
    <row r="8" spans="1:8">
      <c r="A8" s="4" t="s">
        <v>365</v>
      </c>
      <c r="B8" s="5" t="n">
        <v>-2965</v>
      </c>
      <c r="C8" s="5" t="n">
        <v>-3515</v>
      </c>
      <c r="D8" s="5" t="n">
        <v>-3142</v>
      </c>
      <c r="E8" s="5" t="n">
        <v>-4720</v>
      </c>
      <c r="F8" s="5" t="n">
        <v>-6433</v>
      </c>
      <c r="G8" s="5" t="n">
        <v>-8393</v>
      </c>
      <c r="H8" s="5" t="n">
        <v>-6509</v>
      </c>
    </row>
    <row r="9" spans="1:8">
      <c r="A9" s="4" t="s">
        <v>82</v>
      </c>
      <c r="B9" s="7" t="n">
        <v>-0.08</v>
      </c>
      <c r="C9" s="8" t="n">
        <v>-0.1</v>
      </c>
      <c r="D9" s="7" t="n">
        <v>-0.08</v>
      </c>
      <c r="E9" s="7" t="n">
        <v>-0.14</v>
      </c>
      <c r="F9" s="7" t="n">
        <v>0.19</v>
      </c>
      <c r="G9" s="8" t="n">
        <v>0.3</v>
      </c>
      <c r="H9" s="7" t="n">
        <v>0.27</v>
      </c>
    </row>
    <row r="10" spans="1:8">
      <c r="A10" s="4" t="s">
        <v>359</v>
      </c>
    </row>
    <row r="11" spans="1:8">
      <c r="A11" s="3" t="s">
        <v>362</v>
      </c>
    </row>
    <row r="12" spans="1:8">
      <c r="A12" s="4" t="s">
        <v>62</v>
      </c>
      <c r="B12" s="5" t="n">
        <v>-82</v>
      </c>
    </row>
    <row r="13" spans="1:8">
      <c r="A13" s="4" t="s">
        <v>363</v>
      </c>
      <c r="B13" s="4" t="s">
        <v>30</v>
      </c>
    </row>
    <row r="14" spans="1:8">
      <c r="A14" s="4" t="s">
        <v>65</v>
      </c>
      <c r="B14" s="6" t="n">
        <v>-82</v>
      </c>
    </row>
    <row r="15" spans="1:8">
      <c r="A15" s="4" t="s">
        <v>364</v>
      </c>
      <c r="B15" s="6" t="n">
        <v>223</v>
      </c>
    </row>
    <row r="16" spans="1:8">
      <c r="A16" s="4" t="s">
        <v>365</v>
      </c>
      <c r="B16" s="5" t="n">
        <v>141</v>
      </c>
    </row>
    <row r="17" spans="1:8">
      <c r="A17" s="4" t="s">
        <v>82</v>
      </c>
      <c r="B17" s="4" t="s">
        <v>30</v>
      </c>
    </row>
    <row r="18" spans="1:8">
      <c r="A18" s="4" t="s">
        <v>360</v>
      </c>
    </row>
    <row r="19" spans="1:8">
      <c r="A19" s="3" t="s">
        <v>362</v>
      </c>
    </row>
    <row r="20" spans="1:8">
      <c r="A20" s="4" t="s">
        <v>62</v>
      </c>
      <c r="B20" s="5" t="n">
        <v>820</v>
      </c>
    </row>
    <row r="21" spans="1:8">
      <c r="A21" s="4" t="s">
        <v>363</v>
      </c>
      <c r="B21" s="6" t="n">
        <v>4457</v>
      </c>
    </row>
    <row r="22" spans="1:8">
      <c r="A22" s="4" t="s">
        <v>65</v>
      </c>
      <c r="B22" s="6" t="n">
        <v>-3637</v>
      </c>
    </row>
    <row r="23" spans="1:8">
      <c r="A23" s="4" t="s">
        <v>364</v>
      </c>
      <c r="B23" s="6" t="n">
        <v>813</v>
      </c>
    </row>
    <row r="24" spans="1:8">
      <c r="A24" s="4" t="s">
        <v>365</v>
      </c>
      <c r="B24" s="5" t="n">
        <v>-2824</v>
      </c>
    </row>
    <row r="25" spans="1:8">
      <c r="A25" s="4" t="s">
        <v>82</v>
      </c>
      <c r="B25" s="7" t="n">
        <v>0.08</v>
      </c>
    </row>
  </sheetData>
  <mergeCells count="4">
    <mergeCell ref="A1:A2"/>
    <mergeCell ref="B1:C1"/>
    <mergeCell ref="D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54"/>
    <col customWidth="1" max="3" min="3" width="54"/>
  </cols>
  <sheetData>
    <row r="1" spans="1:3">
      <c r="A1" s="1" t="s">
        <v>366</v>
      </c>
      <c r="B1" s="2" t="s">
        <v>56</v>
      </c>
      <c r="C1" s="2" t="s">
        <v>57</v>
      </c>
    </row>
    <row r="2" spans="1:3">
      <c r="B2" s="2" t="s">
        <v>20</v>
      </c>
      <c r="C2" s="2" t="s">
        <v>21</v>
      </c>
    </row>
    <row r="3" spans="1:3">
      <c r="A3" s="3" t="s">
        <v>367</v>
      </c>
    </row>
    <row r="4" spans="1:3">
      <c r="A4" s="4" t="s">
        <v>368</v>
      </c>
      <c r="C4" s="4" t="s">
        <v>369</v>
      </c>
    </row>
    <row r="5" spans="1:3">
      <c r="A5" s="4" t="s">
        <v>315</v>
      </c>
      <c r="B5" s="4" t="s">
        <v>316</v>
      </c>
      <c r="C5" s="4" t="s">
        <v>3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57</v>
      </c>
    </row>
    <row r="2" spans="1:2">
      <c r="B2" s="2" t="s">
        <v>371</v>
      </c>
    </row>
    <row r="3" spans="1:2">
      <c r="A3" s="4" t="s">
        <v>372</v>
      </c>
    </row>
    <row r="4" spans="1:2">
      <c r="A4" s="3" t="s">
        <v>373</v>
      </c>
    </row>
    <row r="5" spans="1:2">
      <c r="A5" s="4" t="s">
        <v>374</v>
      </c>
      <c r="B5" s="5" t="n">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75</v>
      </c>
      <c r="B1" s="2" t="s">
        <v>2</v>
      </c>
      <c r="C1" s="2" t="s">
        <v>20</v>
      </c>
      <c r="D1" s="2" t="s">
        <v>21</v>
      </c>
      <c r="E1" s="2" t="s">
        <v>22</v>
      </c>
    </row>
    <row r="2" spans="1:5">
      <c r="A2" s="3" t="s">
        <v>162</v>
      </c>
    </row>
    <row r="3" spans="1:5">
      <c r="A3" s="4" t="s">
        <v>376</v>
      </c>
      <c r="D3" s="5" t="n">
        <v>66</v>
      </c>
      <c r="E3" s="5" t="n">
        <v>22</v>
      </c>
    </row>
    <row r="4" spans="1:5">
      <c r="A4" s="4" t="s">
        <v>377</v>
      </c>
      <c r="D4" s="6" t="n">
        <v>3093</v>
      </c>
      <c r="E4" s="6" t="n">
        <v>1985</v>
      </c>
    </row>
    <row r="5" spans="1:5">
      <c r="A5" s="4" t="s">
        <v>86</v>
      </c>
      <c r="B5" s="5" t="n">
        <v>3977</v>
      </c>
      <c r="C5" s="5" t="n">
        <v>3286</v>
      </c>
      <c r="D5" s="5" t="n">
        <v>3159</v>
      </c>
      <c r="E5" s="5" t="n">
        <v>20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3"/>
    <col customWidth="1" max="3" min="3" width="14"/>
    <col customWidth="1" max="4" min="4" width="14"/>
  </cols>
  <sheetData>
    <row r="1" spans="1:4">
      <c r="A1" s="1" t="s">
        <v>378</v>
      </c>
      <c r="B1" s="2" t="s">
        <v>310</v>
      </c>
      <c r="C1" s="2" t="s">
        <v>305</v>
      </c>
      <c r="D1" s="2" t="s">
        <v>21</v>
      </c>
    </row>
    <row r="2" spans="1:4">
      <c r="A2" s="3" t="s">
        <v>379</v>
      </c>
    </row>
    <row r="3" spans="1:4">
      <c r="A3" s="4" t="s">
        <v>380</v>
      </c>
      <c r="B3" s="6" t="n">
        <v>400000</v>
      </c>
      <c r="C3" s="6" t="n">
        <v>3333336</v>
      </c>
    </row>
    <row r="4" spans="1:4">
      <c r="A4" s="4" t="s">
        <v>381</v>
      </c>
    </row>
    <row r="5" spans="1:4">
      <c r="A5" s="3" t="s">
        <v>379</v>
      </c>
    </row>
    <row r="6" spans="1:4">
      <c r="A6" s="4" t="s">
        <v>380</v>
      </c>
      <c r="D6" s="6" t="n">
        <v>8563254</v>
      </c>
    </row>
    <row r="7" spans="1:4">
      <c r="A7" s="4" t="s">
        <v>382</v>
      </c>
      <c r="D7" s="4" t="s">
        <v>3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0"/>
    <col customWidth="1" max="2" min="2" width="38"/>
    <col customWidth="1" max="3" min="3" width="15"/>
    <col customWidth="1" max="4" min="4" width="14"/>
    <col customWidth="1" max="5" min="5" width="16"/>
    <col customWidth="1" max="6" min="6" width="4"/>
    <col customWidth="1" max="7" min="7" width="14"/>
    <col customWidth="1" max="8" min="8" width="14"/>
  </cols>
  <sheetData>
    <row r="1" spans="1:8">
      <c r="A1" s="1" t="s">
        <v>384</v>
      </c>
      <c r="C1" s="2" t="s">
        <v>56</v>
      </c>
      <c r="E1" s="2" t="s">
        <v>57</v>
      </c>
    </row>
    <row r="2" spans="1:8">
      <c r="C2" s="2" t="s">
        <v>20</v>
      </c>
      <c r="D2" s="2" t="s">
        <v>58</v>
      </c>
      <c r="E2" s="2" t="s">
        <v>21</v>
      </c>
      <c r="G2" s="2" t="s">
        <v>22</v>
      </c>
      <c r="H2" s="2" t="s">
        <v>60</v>
      </c>
    </row>
    <row r="3" spans="1:8">
      <c r="A3" s="3" t="s">
        <v>385</v>
      </c>
    </row>
    <row r="4" spans="1:8">
      <c r="A4" s="4" t="s">
        <v>386</v>
      </c>
      <c r="C4" s="5" t="n">
        <v>208</v>
      </c>
      <c r="D4" s="5" t="n">
        <v>201</v>
      </c>
      <c r="E4" s="5" t="n">
        <v>201</v>
      </c>
      <c r="G4" s="5" t="n">
        <v>191</v>
      </c>
    </row>
    <row r="5" spans="1:8">
      <c r="A5" s="4" t="s">
        <v>387</v>
      </c>
      <c r="C5" s="6" t="n">
        <v>4</v>
      </c>
      <c r="D5" s="6" t="n">
        <v>7</v>
      </c>
      <c r="E5" s="6" t="n">
        <v>7</v>
      </c>
      <c r="G5" s="6" t="n">
        <v>10</v>
      </c>
      <c r="H5" s="5" t="n">
        <v>42</v>
      </c>
    </row>
    <row r="6" spans="1:8">
      <c r="A6" s="4" t="s">
        <v>388</v>
      </c>
      <c r="B6" s="4" t="s">
        <v>124</v>
      </c>
      <c r="G6" s="4" t="s">
        <v>30</v>
      </c>
    </row>
    <row r="7" spans="1:8">
      <c r="A7" s="4" t="s">
        <v>389</v>
      </c>
      <c r="E7" s="6" t="n">
        <v>208</v>
      </c>
      <c r="G7" s="6" t="n">
        <v>201</v>
      </c>
      <c r="H7" s="6" t="n">
        <v>191</v>
      </c>
    </row>
    <row r="8" spans="1:8">
      <c r="A8" s="3" t="s">
        <v>390</v>
      </c>
    </row>
    <row r="9" spans="1:8">
      <c r="A9" s="4" t="s">
        <v>386</v>
      </c>
      <c r="C9" s="6" t="n">
        <v>180</v>
      </c>
      <c r="D9" s="6" t="n">
        <v>161</v>
      </c>
      <c r="E9" s="6" t="n">
        <v>161</v>
      </c>
      <c r="G9" s="6" t="n">
        <v>143</v>
      </c>
    </row>
    <row r="10" spans="1:8">
      <c r="A10" s="4" t="s">
        <v>391</v>
      </c>
      <c r="E10" s="6" t="n">
        <v>19</v>
      </c>
      <c r="G10" s="6" t="n">
        <v>18</v>
      </c>
    </row>
    <row r="11" spans="1:8">
      <c r="A11" s="4" t="s">
        <v>388</v>
      </c>
      <c r="B11" s="4" t="s">
        <v>124</v>
      </c>
      <c r="G11" s="4" t="s">
        <v>30</v>
      </c>
    </row>
    <row r="12" spans="1:8">
      <c r="A12" s="4" t="s">
        <v>389</v>
      </c>
      <c r="E12" s="6" t="n">
        <v>180</v>
      </c>
      <c r="G12" s="6" t="n">
        <v>161</v>
      </c>
      <c r="H12" s="6" t="n">
        <v>143</v>
      </c>
    </row>
    <row r="13" spans="1:8">
      <c r="A13" s="4" t="s">
        <v>392</v>
      </c>
      <c r="C13" s="6" t="n">
        <v>24</v>
      </c>
      <c r="E13" s="6" t="n">
        <v>28</v>
      </c>
      <c r="G13" s="6" t="n">
        <v>40</v>
      </c>
    </row>
    <row r="14" spans="1:8">
      <c r="A14" s="4" t="s">
        <v>393</v>
      </c>
    </row>
    <row r="15" spans="1:8">
      <c r="A15" s="3" t="s">
        <v>385</v>
      </c>
    </row>
    <row r="16" spans="1:8">
      <c r="A16" s="4" t="s">
        <v>386</v>
      </c>
      <c r="C16" s="6" t="n">
        <v>22</v>
      </c>
      <c r="D16" s="6" t="n">
        <v>22</v>
      </c>
      <c r="E16" s="6" t="n">
        <v>22</v>
      </c>
      <c r="G16" s="6" t="n">
        <v>21</v>
      </c>
    </row>
    <row r="17" spans="1:8">
      <c r="A17" s="4" t="s">
        <v>387</v>
      </c>
      <c r="E17" s="4" t="s">
        <v>30</v>
      </c>
      <c r="G17" s="6" t="n">
        <v>1</v>
      </c>
    </row>
    <row r="18" spans="1:8">
      <c r="A18" s="4" t="s">
        <v>388</v>
      </c>
      <c r="G18" s="4" t="s">
        <v>30</v>
      </c>
    </row>
    <row r="19" spans="1:8">
      <c r="A19" s="4" t="s">
        <v>389</v>
      </c>
      <c r="E19" s="6" t="n">
        <v>22</v>
      </c>
      <c r="G19" s="6" t="n">
        <v>22</v>
      </c>
      <c r="H19" s="6" t="n">
        <v>21</v>
      </c>
    </row>
    <row r="20" spans="1:8">
      <c r="A20" s="3" t="s">
        <v>390</v>
      </c>
    </row>
    <row r="21" spans="1:8">
      <c r="A21" s="4" t="s">
        <v>386</v>
      </c>
      <c r="C21" s="6" t="n">
        <v>14</v>
      </c>
      <c r="D21" s="6" t="n">
        <v>10</v>
      </c>
      <c r="E21" s="6" t="n">
        <v>10</v>
      </c>
      <c r="G21" s="6" t="n">
        <v>7</v>
      </c>
    </row>
    <row r="22" spans="1:8">
      <c r="A22" s="4" t="s">
        <v>391</v>
      </c>
      <c r="E22" s="6" t="n">
        <v>4</v>
      </c>
      <c r="G22" s="6" t="n">
        <v>3</v>
      </c>
    </row>
    <row r="23" spans="1:8">
      <c r="A23" s="4" t="s">
        <v>388</v>
      </c>
      <c r="G23" s="4" t="s">
        <v>30</v>
      </c>
    </row>
    <row r="24" spans="1:8">
      <c r="A24" s="4" t="s">
        <v>389</v>
      </c>
      <c r="E24" s="6" t="n">
        <v>14</v>
      </c>
      <c r="G24" s="6" t="n">
        <v>10</v>
      </c>
      <c r="H24" s="6" t="n">
        <v>7</v>
      </c>
    </row>
    <row r="25" spans="1:8">
      <c r="A25" s="4" t="s">
        <v>392</v>
      </c>
      <c r="E25" s="6" t="n">
        <v>8</v>
      </c>
      <c r="G25" s="6" t="n">
        <v>12</v>
      </c>
    </row>
    <row r="26" spans="1:8">
      <c r="A26" s="4" t="s">
        <v>394</v>
      </c>
    </row>
    <row r="27" spans="1:8">
      <c r="A27" s="3" t="s">
        <v>385</v>
      </c>
    </row>
    <row r="28" spans="1:8">
      <c r="A28" s="4" t="s">
        <v>386</v>
      </c>
      <c r="C28" s="6" t="n">
        <v>180</v>
      </c>
      <c r="D28" s="6" t="n">
        <v>173</v>
      </c>
      <c r="E28" s="6" t="n">
        <v>173</v>
      </c>
      <c r="G28" s="6" t="n">
        <v>164</v>
      </c>
    </row>
    <row r="29" spans="1:8">
      <c r="A29" s="4" t="s">
        <v>387</v>
      </c>
      <c r="E29" s="6" t="n">
        <v>7</v>
      </c>
      <c r="G29" s="6" t="n">
        <v>9</v>
      </c>
    </row>
    <row r="30" spans="1:8">
      <c r="A30" s="4" t="s">
        <v>388</v>
      </c>
      <c r="B30" s="4" t="s">
        <v>124</v>
      </c>
      <c r="G30" s="4" t="s">
        <v>30</v>
      </c>
    </row>
    <row r="31" spans="1:8">
      <c r="A31" s="4" t="s">
        <v>389</v>
      </c>
      <c r="E31" s="6" t="n">
        <v>180</v>
      </c>
      <c r="G31" s="6" t="n">
        <v>173</v>
      </c>
      <c r="H31" s="6" t="n">
        <v>164</v>
      </c>
    </row>
    <row r="32" spans="1:8">
      <c r="A32" s="3" t="s">
        <v>390</v>
      </c>
    </row>
    <row r="33" spans="1:8">
      <c r="A33" s="4" t="s">
        <v>386</v>
      </c>
      <c r="C33" s="6" t="n">
        <v>161</v>
      </c>
      <c r="D33" s="6" t="n">
        <v>146</v>
      </c>
      <c r="E33" s="6" t="n">
        <v>146</v>
      </c>
      <c r="G33" s="6" t="n">
        <v>132</v>
      </c>
    </row>
    <row r="34" spans="1:8">
      <c r="A34" s="4" t="s">
        <v>391</v>
      </c>
      <c r="E34" s="6" t="n">
        <v>15</v>
      </c>
      <c r="G34" s="6" t="n">
        <v>14</v>
      </c>
    </row>
    <row r="35" spans="1:8">
      <c r="A35" s="4" t="s">
        <v>388</v>
      </c>
      <c r="B35" s="4" t="s">
        <v>124</v>
      </c>
      <c r="G35" s="4" t="s">
        <v>30</v>
      </c>
    </row>
    <row r="36" spans="1:8">
      <c r="A36" s="4" t="s">
        <v>389</v>
      </c>
      <c r="E36" s="6" t="n">
        <v>161</v>
      </c>
      <c r="G36" s="6" t="n">
        <v>146</v>
      </c>
      <c r="H36" s="6" t="n">
        <v>132</v>
      </c>
    </row>
    <row r="37" spans="1:8">
      <c r="A37" s="4" t="s">
        <v>392</v>
      </c>
      <c r="E37" s="6" t="n">
        <v>19</v>
      </c>
      <c r="G37" s="6" t="n">
        <v>27</v>
      </c>
    </row>
    <row r="38" spans="1:8">
      <c r="A38" s="4" t="s">
        <v>395</v>
      </c>
    </row>
    <row r="39" spans="1:8">
      <c r="A39" s="3" t="s">
        <v>385</v>
      </c>
    </row>
    <row r="40" spans="1:8">
      <c r="A40" s="4" t="s">
        <v>386</v>
      </c>
      <c r="C40" s="6" t="n">
        <v>6</v>
      </c>
      <c r="D40" s="6" t="n">
        <v>6</v>
      </c>
      <c r="E40" s="6" t="n">
        <v>6</v>
      </c>
      <c r="G40" s="6" t="n">
        <v>6</v>
      </c>
    </row>
    <row r="41" spans="1:8">
      <c r="A41" s="4" t="s">
        <v>387</v>
      </c>
      <c r="E41" s="4" t="s">
        <v>30</v>
      </c>
      <c r="G41" s="4" t="s">
        <v>30</v>
      </c>
    </row>
    <row r="42" spans="1:8">
      <c r="A42" s="4" t="s">
        <v>388</v>
      </c>
      <c r="G42" s="4" t="s">
        <v>30</v>
      </c>
    </row>
    <row r="43" spans="1:8">
      <c r="A43" s="4" t="s">
        <v>389</v>
      </c>
      <c r="E43" s="6" t="n">
        <v>6</v>
      </c>
      <c r="G43" s="6" t="n">
        <v>6</v>
      </c>
      <c r="H43" s="6" t="n">
        <v>6</v>
      </c>
    </row>
    <row r="44" spans="1:8">
      <c r="A44" s="3" t="s">
        <v>390</v>
      </c>
    </row>
    <row r="45" spans="1:8">
      <c r="A45" s="4" t="s">
        <v>386</v>
      </c>
      <c r="C45" s="5" t="n">
        <v>5</v>
      </c>
      <c r="D45" s="5" t="n">
        <v>5</v>
      </c>
      <c r="E45" s="6" t="n">
        <v>5</v>
      </c>
      <c r="G45" s="6" t="n">
        <v>4</v>
      </c>
    </row>
    <row r="46" spans="1:8">
      <c r="A46" s="4" t="s">
        <v>391</v>
      </c>
      <c r="E46" s="4" t="s">
        <v>30</v>
      </c>
      <c r="F46" s="4" t="s">
        <v>124</v>
      </c>
      <c r="G46" s="6" t="n">
        <v>1</v>
      </c>
    </row>
    <row r="47" spans="1:8">
      <c r="A47" s="4" t="s">
        <v>388</v>
      </c>
      <c r="G47" s="4" t="s">
        <v>30</v>
      </c>
    </row>
    <row r="48" spans="1:8">
      <c r="A48" s="4" t="s">
        <v>389</v>
      </c>
      <c r="E48" s="6" t="n">
        <v>5</v>
      </c>
      <c r="G48" s="6" t="n">
        <v>5</v>
      </c>
      <c r="H48" s="5" t="n">
        <v>4</v>
      </c>
    </row>
    <row r="49" spans="1:8">
      <c r="A49" s="4" t="s">
        <v>392</v>
      </c>
      <c r="E49" s="5" t="n">
        <v>1</v>
      </c>
      <c r="G49" s="5" t="n">
        <v>1</v>
      </c>
    </row>
    <row r="50" spans="1:8"/>
    <row r="51" spans="1:8">
      <c r="A51" s="4" t="s">
        <v>124</v>
      </c>
      <c r="B51" s="4" t="s">
        <v>136</v>
      </c>
    </row>
  </sheetData>
  <mergeCells count="6">
    <mergeCell ref="A1:B2"/>
    <mergeCell ref="C1:D1"/>
    <mergeCell ref="E1:H1"/>
    <mergeCell ref="E2:F2"/>
    <mergeCell ref="A50:G50"/>
    <mergeCell ref="B51:G5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0</v>
      </c>
      <c r="B1" s="2" t="s">
        <v>56</v>
      </c>
      <c r="D1" s="2" t="s">
        <v>57</v>
      </c>
    </row>
    <row r="2" spans="1:5">
      <c r="B2" s="2" t="s">
        <v>20</v>
      </c>
      <c r="C2" s="2" t="s">
        <v>58</v>
      </c>
      <c r="D2" s="2" t="s">
        <v>21</v>
      </c>
      <c r="E2" s="2" t="s">
        <v>60</v>
      </c>
    </row>
    <row r="3" spans="1:5">
      <c r="A3" s="3" t="s">
        <v>101</v>
      </c>
    </row>
    <row r="4" spans="1:5">
      <c r="A4" s="4" t="s">
        <v>102</v>
      </c>
      <c r="B4" s="5" t="n">
        <v>613</v>
      </c>
      <c r="C4" s="5" t="n">
        <v>811</v>
      </c>
      <c r="D4" s="5" t="n">
        <v>621</v>
      </c>
      <c r="E4" s="5" t="n">
        <v>13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96</v>
      </c>
      <c r="B1" s="2" t="s">
        <v>2</v>
      </c>
      <c r="C1" s="2" t="s">
        <v>20</v>
      </c>
      <c r="D1" s="2" t="s">
        <v>21</v>
      </c>
      <c r="E1" s="2" t="s">
        <v>22</v>
      </c>
    </row>
    <row r="2" spans="1:5">
      <c r="A2" s="3" t="s">
        <v>173</v>
      </c>
    </row>
    <row r="3" spans="1:5">
      <c r="A3" s="4" t="s">
        <v>397</v>
      </c>
      <c r="D3" s="5" t="n">
        <v>225</v>
      </c>
      <c r="E3" s="5" t="n">
        <v>104</v>
      </c>
    </row>
    <row r="4" spans="1:5">
      <c r="A4" s="4" t="s">
        <v>398</v>
      </c>
      <c r="D4" s="6" t="n">
        <v>772</v>
      </c>
      <c r="E4" s="6" t="n">
        <v>829</v>
      </c>
    </row>
    <row r="5" spans="1:5">
      <c r="A5" s="4" t="s">
        <v>37</v>
      </c>
      <c r="B5" s="5" t="n">
        <v>676</v>
      </c>
      <c r="C5" s="5" t="n">
        <v>697</v>
      </c>
      <c r="D5" s="5" t="n">
        <v>997</v>
      </c>
      <c r="E5" s="5" t="n">
        <v>9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9</v>
      </c>
      <c r="B1" s="2" t="s">
        <v>21</v>
      </c>
      <c r="C1" s="2" t="s">
        <v>22</v>
      </c>
    </row>
    <row r="2" spans="1:3">
      <c r="A2" s="3" t="s">
        <v>400</v>
      </c>
    </row>
    <row r="3" spans="1:3">
      <c r="A3" s="4" t="s">
        <v>401</v>
      </c>
      <c r="B3" s="5" t="n">
        <v>2600</v>
      </c>
      <c r="C3" s="5" t="n">
        <v>4211</v>
      </c>
    </row>
    <row r="4" spans="1:3">
      <c r="A4" s="4" t="s">
        <v>402</v>
      </c>
    </row>
    <row r="5" spans="1:3">
      <c r="A5" s="3" t="s">
        <v>403</v>
      </c>
    </row>
    <row r="6" spans="1:3">
      <c r="A6" s="4" t="s">
        <v>404</v>
      </c>
      <c r="B6" s="6" t="n">
        <v>917</v>
      </c>
      <c r="C6" s="4" t="s">
        <v>30</v>
      </c>
    </row>
    <row r="7" spans="1:3">
      <c r="A7" s="4" t="s">
        <v>405</v>
      </c>
    </row>
    <row r="8" spans="1:3">
      <c r="A8" s="3" t="s">
        <v>400</v>
      </c>
    </row>
    <row r="9" spans="1:3">
      <c r="A9" s="4" t="s">
        <v>401</v>
      </c>
      <c r="B9" s="6" t="n">
        <v>427</v>
      </c>
      <c r="C9" s="6" t="n">
        <v>1249</v>
      </c>
    </row>
    <row r="10" spans="1:3">
      <c r="A10" s="4" t="s">
        <v>406</v>
      </c>
    </row>
    <row r="11" spans="1:3">
      <c r="A11" s="3" t="s">
        <v>400</v>
      </c>
    </row>
    <row r="12" spans="1:3">
      <c r="A12" s="4" t="s">
        <v>401</v>
      </c>
      <c r="B12" s="6" t="n">
        <v>997</v>
      </c>
      <c r="C12" s="6" t="n">
        <v>933</v>
      </c>
    </row>
    <row r="13" spans="1:3">
      <c r="A13" s="4" t="s">
        <v>407</v>
      </c>
    </row>
    <row r="14" spans="1:3">
      <c r="A14" s="3" t="s">
        <v>400</v>
      </c>
    </row>
    <row r="15" spans="1:3">
      <c r="A15" s="4" t="s">
        <v>401</v>
      </c>
      <c r="B15" s="6" t="n">
        <v>1176</v>
      </c>
      <c r="C15" s="6" t="n">
        <v>1465</v>
      </c>
    </row>
    <row r="16" spans="1:3">
      <c r="A16" s="4" t="s">
        <v>408</v>
      </c>
    </row>
    <row r="17" spans="1:3">
      <c r="A17" s="3" t="s">
        <v>400</v>
      </c>
    </row>
    <row r="18" spans="1:3">
      <c r="A18" s="4" t="s">
        <v>401</v>
      </c>
      <c r="B18" s="4" t="s">
        <v>30</v>
      </c>
      <c r="C18" s="5" t="n">
        <v>5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09</v>
      </c>
      <c r="B1" s="2" t="s">
        <v>57</v>
      </c>
    </row>
    <row r="2" spans="1:3">
      <c r="B2" s="2" t="s">
        <v>21</v>
      </c>
      <c r="C2" s="2" t="s">
        <v>22</v>
      </c>
    </row>
    <row r="3" spans="1:3">
      <c r="A3" s="3" t="s">
        <v>410</v>
      </c>
    </row>
    <row r="4" spans="1:3">
      <c r="A4" s="4" t="s">
        <v>386</v>
      </c>
      <c r="B4" s="5" t="n">
        <v>10172</v>
      </c>
    </row>
    <row r="5" spans="1:3">
      <c r="A5" s="4" t="s">
        <v>389</v>
      </c>
      <c r="B5" s="6" t="n">
        <v>7614</v>
      </c>
      <c r="C5" s="5" t="n">
        <v>10172</v>
      </c>
    </row>
    <row r="6" spans="1:3">
      <c r="A6" s="4" t="s">
        <v>411</v>
      </c>
    </row>
    <row r="7" spans="1:3">
      <c r="A7" s="3" t="s">
        <v>410</v>
      </c>
    </row>
    <row r="8" spans="1:3">
      <c r="A8" s="4" t="s">
        <v>386</v>
      </c>
      <c r="B8" s="6" t="n">
        <v>564</v>
      </c>
      <c r="C8" s="6" t="n">
        <v>849</v>
      </c>
    </row>
    <row r="9" spans="1:3">
      <c r="A9" s="4" t="s">
        <v>412</v>
      </c>
      <c r="B9" s="6" t="n">
        <v>-564</v>
      </c>
      <c r="C9" s="6" t="n">
        <v>-285</v>
      </c>
    </row>
    <row r="10" spans="1:3">
      <c r="A10" s="4" t="s">
        <v>389</v>
      </c>
      <c r="B10" s="4" t="s">
        <v>30</v>
      </c>
      <c r="C10" s="5" t="n">
        <v>5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413</v>
      </c>
      <c r="B1" s="2" t="s">
        <v>57</v>
      </c>
    </row>
    <row r="2" spans="1:2">
      <c r="B2" s="2" t="s">
        <v>371</v>
      </c>
    </row>
    <row r="3" spans="1:2">
      <c r="A3" s="3" t="s">
        <v>181</v>
      </c>
    </row>
    <row r="4" spans="1:2">
      <c r="A4" s="4" t="s">
        <v>414</v>
      </c>
      <c r="B4" s="5" t="n">
        <v>29</v>
      </c>
    </row>
    <row r="5" spans="1:2">
      <c r="A5" s="4" t="s">
        <v>415</v>
      </c>
      <c r="B5" s="6" t="n">
        <v>9</v>
      </c>
    </row>
    <row r="6" spans="1:2">
      <c r="A6" s="4" t="s">
        <v>86</v>
      </c>
      <c r="B6" s="5" t="n">
        <v>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16</v>
      </c>
      <c r="B1" s="2" t="s">
        <v>417</v>
      </c>
      <c r="D1" s="2" t="s">
        <v>57</v>
      </c>
    </row>
    <row r="2" spans="1:5">
      <c r="B2" s="2" t="s">
        <v>418</v>
      </c>
      <c r="C2" s="2" t="s">
        <v>309</v>
      </c>
      <c r="D2" s="2" t="s">
        <v>21</v>
      </c>
      <c r="E2" s="2" t="s">
        <v>22</v>
      </c>
    </row>
    <row r="3" spans="1:5">
      <c r="A3" s="3" t="s">
        <v>362</v>
      </c>
    </row>
    <row r="4" spans="1:5">
      <c r="A4" s="4" t="s">
        <v>37</v>
      </c>
      <c r="D4" s="5" t="n">
        <v>250</v>
      </c>
    </row>
    <row r="5" spans="1:5">
      <c r="A5" s="4" t="s">
        <v>419</v>
      </c>
      <c r="D5" s="6" t="n">
        <v>58</v>
      </c>
      <c r="E5" s="5" t="n">
        <v>54</v>
      </c>
    </row>
    <row r="6" spans="1:5">
      <c r="A6" s="4" t="s">
        <v>420</v>
      </c>
      <c r="D6" s="6" t="n">
        <v>14</v>
      </c>
    </row>
    <row r="7" spans="1:5">
      <c r="A7" s="4" t="s">
        <v>421</v>
      </c>
      <c r="D7" s="6" t="n">
        <v>21</v>
      </c>
    </row>
    <row r="8" spans="1:5">
      <c r="A8" s="4" t="s">
        <v>422</v>
      </c>
      <c r="D8" s="6" t="n">
        <v>36000</v>
      </c>
    </row>
    <row r="9" spans="1:5">
      <c r="A9" s="4" t="s">
        <v>423</v>
      </c>
    </row>
    <row r="10" spans="1:5">
      <c r="A10" s="3" t="s">
        <v>362</v>
      </c>
    </row>
    <row r="11" spans="1:5">
      <c r="A11" s="4" t="s">
        <v>424</v>
      </c>
      <c r="C11" s="4" t="s">
        <v>425</v>
      </c>
    </row>
    <row r="12" spans="1:5">
      <c r="A12" s="4" t="s">
        <v>343</v>
      </c>
    </row>
    <row r="13" spans="1:5">
      <c r="A13" s="3" t="s">
        <v>362</v>
      </c>
    </row>
    <row r="14" spans="1:5">
      <c r="A14" s="4" t="s">
        <v>426</v>
      </c>
      <c r="B14" s="5" t="n">
        <v>500</v>
      </c>
      <c r="E14" s="6" t="n">
        <v>500</v>
      </c>
    </row>
    <row r="15" spans="1:5">
      <c r="A15" s="4" t="s">
        <v>427</v>
      </c>
      <c r="E15" s="5" t="n">
        <v>2500</v>
      </c>
    </row>
    <row r="16" spans="1:5">
      <c r="A16" s="4" t="s">
        <v>424</v>
      </c>
      <c r="E16" s="4" t="s">
        <v>428</v>
      </c>
    </row>
    <row r="17" spans="1:5">
      <c r="A17" s="4" t="s">
        <v>429</v>
      </c>
    </row>
    <row r="18" spans="1:5">
      <c r="A18" s="3" t="s">
        <v>362</v>
      </c>
    </row>
    <row r="19" spans="1:5">
      <c r="A19" s="4" t="s">
        <v>430</v>
      </c>
      <c r="D19" s="6" t="n">
        <v>25</v>
      </c>
    </row>
    <row r="20" spans="1:5">
      <c r="A20" s="4" t="s">
        <v>431</v>
      </c>
      <c r="D20" s="6" t="n">
        <v>10</v>
      </c>
    </row>
    <row r="21" spans="1:5">
      <c r="A21" s="4" t="s">
        <v>432</v>
      </c>
      <c r="D21" s="5" t="n">
        <v>850</v>
      </c>
    </row>
    <row r="22" spans="1:5">
      <c r="A22" s="4" t="s">
        <v>433</v>
      </c>
      <c r="D22" s="4" t="s">
        <v>434</v>
      </c>
    </row>
    <row r="23" spans="1:5">
      <c r="A23" s="4" t="s">
        <v>424</v>
      </c>
      <c r="D23" s="4" t="s">
        <v>349</v>
      </c>
    </row>
    <row r="24" spans="1:5">
      <c r="A24" s="4" t="s">
        <v>435</v>
      </c>
    </row>
    <row r="25" spans="1:5">
      <c r="A25" s="3" t="s">
        <v>362</v>
      </c>
    </row>
    <row r="26" spans="1:5">
      <c r="A26" s="4" t="s">
        <v>420</v>
      </c>
      <c r="D26" s="5" t="n">
        <v>50</v>
      </c>
    </row>
    <row r="27" spans="1:5">
      <c r="A27" s="4" t="s">
        <v>421</v>
      </c>
      <c r="D27" s="6" t="n">
        <v>73</v>
      </c>
    </row>
    <row r="28" spans="1:5">
      <c r="A28" s="4" t="s">
        <v>422</v>
      </c>
      <c r="D28" s="5" t="n">
        <v>125000</v>
      </c>
    </row>
    <row r="29" spans="1:5">
      <c r="A29" s="4" t="s">
        <v>436</v>
      </c>
    </row>
    <row r="30" spans="1:5">
      <c r="A30" s="3" t="s">
        <v>362</v>
      </c>
    </row>
    <row r="31" spans="1:5">
      <c r="A31" s="4" t="s">
        <v>426</v>
      </c>
      <c r="C31" s="5" t="n">
        <v>1292</v>
      </c>
    </row>
    <row r="32" spans="1:5">
      <c r="A32" s="4" t="s">
        <v>437</v>
      </c>
    </row>
    <row r="33" spans="1:5">
      <c r="A33" s="3" t="s">
        <v>362</v>
      </c>
    </row>
    <row r="34" spans="1:5">
      <c r="A34" s="4" t="s">
        <v>426</v>
      </c>
      <c r="C34" s="6" t="n">
        <v>1650</v>
      </c>
    </row>
    <row r="35" spans="1:5">
      <c r="A35" s="4" t="s">
        <v>427</v>
      </c>
      <c r="C35" s="5" t="n">
        <v>2000</v>
      </c>
    </row>
    <row r="36" spans="1:5">
      <c r="A36" s="4" t="s">
        <v>438</v>
      </c>
    </row>
    <row r="37" spans="1:5">
      <c r="A37" s="3" t="s">
        <v>362</v>
      </c>
    </row>
    <row r="38" spans="1:5">
      <c r="A38" s="4" t="s">
        <v>439</v>
      </c>
      <c r="D38" s="4" t="s">
        <v>440</v>
      </c>
    </row>
    <row r="39" spans="1:5">
      <c r="A39" s="4" t="s">
        <v>441</v>
      </c>
    </row>
    <row r="40" spans="1:5">
      <c r="A40" s="3" t="s">
        <v>362</v>
      </c>
    </row>
    <row r="41" spans="1:5">
      <c r="A41" s="4" t="s">
        <v>439</v>
      </c>
      <c r="D41" s="4" t="s">
        <v>4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43</v>
      </c>
      <c r="B1" s="2" t="s">
        <v>21</v>
      </c>
      <c r="C1" s="2" t="s">
        <v>22</v>
      </c>
      <c r="D1" s="2" t="s">
        <v>60</v>
      </c>
    </row>
    <row r="2" spans="1:4">
      <c r="A2" s="3" t="s">
        <v>362</v>
      </c>
    </row>
    <row r="3" spans="1:4">
      <c r="A3" s="4" t="s">
        <v>444</v>
      </c>
      <c r="B3" s="6" t="n">
        <v>80000000</v>
      </c>
      <c r="C3" s="6" t="n">
        <v>80000000</v>
      </c>
    </row>
    <row r="4" spans="1:4">
      <c r="A4" s="4" t="s">
        <v>445</v>
      </c>
      <c r="B4" s="6" t="n">
        <v>33295618</v>
      </c>
      <c r="C4" s="6" t="n">
        <v>28156728</v>
      </c>
      <c r="D4" s="6" t="n">
        <v>281197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6</v>
      </c>
      <c r="B1" s="2" t="s">
        <v>57</v>
      </c>
    </row>
    <row r="2" spans="1:3">
      <c r="B2" s="2" t="s">
        <v>21</v>
      </c>
      <c r="C2" s="2" t="s">
        <v>22</v>
      </c>
    </row>
    <row r="3" spans="1:3">
      <c r="A3" s="3" t="s">
        <v>362</v>
      </c>
    </row>
    <row r="4" spans="1:3">
      <c r="A4" s="4" t="s">
        <v>447</v>
      </c>
      <c r="B4" s="6" t="n">
        <v>28156728</v>
      </c>
      <c r="C4" s="6" t="n">
        <v>28119728</v>
      </c>
    </row>
    <row r="5" spans="1:3">
      <c r="A5" s="4" t="s">
        <v>448</v>
      </c>
      <c r="B5" s="6" t="n">
        <v>5138890</v>
      </c>
      <c r="C5" s="6" t="n">
        <v>37000</v>
      </c>
    </row>
    <row r="6" spans="1:3">
      <c r="A6" s="4" t="s">
        <v>449</v>
      </c>
      <c r="B6" s="6" t="n">
        <v>33295618</v>
      </c>
      <c r="C6" s="6" t="n">
        <v>28156728</v>
      </c>
    </row>
    <row r="7" spans="1:3">
      <c r="A7" s="4" t="s">
        <v>435</v>
      </c>
    </row>
    <row r="8" spans="1:3">
      <c r="A8" s="3" t="s">
        <v>362</v>
      </c>
    </row>
    <row r="9" spans="1:3">
      <c r="A9" s="4" t="s">
        <v>450</v>
      </c>
      <c r="B9" s="5" t="n">
        <v>7039182</v>
      </c>
      <c r="C9" s="5" t="n">
        <v>7029932</v>
      </c>
    </row>
    <row r="10" spans="1:3">
      <c r="A10" s="4" t="s">
        <v>451</v>
      </c>
      <c r="B10" s="6" t="n">
        <v>1284722</v>
      </c>
      <c r="C10" s="6" t="n">
        <v>9250</v>
      </c>
    </row>
    <row r="11" spans="1:3">
      <c r="A11" s="4" t="s">
        <v>452</v>
      </c>
      <c r="B11" s="5" t="n">
        <v>8323904</v>
      </c>
      <c r="C11" s="5" t="n">
        <v>70391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 customWidth="1" max="6" min="6" width="14"/>
    <col customWidth="1" max="7" min="7" width="80"/>
    <col customWidth="1" max="8" min="8" width="22"/>
    <col customWidth="1" max="9" min="9" width="14"/>
    <col customWidth="1" max="10" min="10" width="13"/>
    <col customWidth="1" max="11" min="11" width="14"/>
    <col customWidth="1" max="12" min="12" width="14"/>
    <col customWidth="1" max="13" min="13" width="14"/>
  </cols>
  <sheetData>
    <row r="1" spans="1:13">
      <c r="A1" s="1" t="s">
        <v>453</v>
      </c>
      <c r="B1" s="2" t="s">
        <v>417</v>
      </c>
      <c r="H1" s="2" t="s">
        <v>57</v>
      </c>
    </row>
    <row r="2" spans="1:13">
      <c r="B2" s="2" t="s">
        <v>21</v>
      </c>
      <c r="C2" s="2" t="s">
        <v>454</v>
      </c>
      <c r="D2" s="2" t="s">
        <v>455</v>
      </c>
      <c r="E2" s="2" t="s">
        <v>456</v>
      </c>
      <c r="F2" s="2" t="s">
        <v>457</v>
      </c>
      <c r="G2" s="2" t="s">
        <v>458</v>
      </c>
      <c r="H2" s="2" t="s">
        <v>21</v>
      </c>
      <c r="I2" s="2" t="s">
        <v>22</v>
      </c>
      <c r="J2" s="2" t="s">
        <v>310</v>
      </c>
      <c r="K2" s="2" t="s">
        <v>305</v>
      </c>
      <c r="L2" s="2" t="s">
        <v>311</v>
      </c>
      <c r="M2" s="2" t="s">
        <v>459</v>
      </c>
    </row>
    <row r="3" spans="1:13">
      <c r="A3" s="3" t="s">
        <v>362</v>
      </c>
    </row>
    <row r="4" spans="1:13">
      <c r="A4" s="4" t="s">
        <v>460</v>
      </c>
      <c r="J4" s="6" t="n">
        <v>400000</v>
      </c>
      <c r="K4" s="6" t="n">
        <v>3333336</v>
      </c>
    </row>
    <row r="5" spans="1:13">
      <c r="A5" s="4" t="s">
        <v>461</v>
      </c>
      <c r="L5" s="6" t="n">
        <v>982344</v>
      </c>
    </row>
    <row r="6" spans="1:13">
      <c r="A6" s="4" t="s">
        <v>462</v>
      </c>
    </row>
    <row r="7" spans="1:13">
      <c r="A7" s="3" t="s">
        <v>362</v>
      </c>
    </row>
    <row r="8" spans="1:13">
      <c r="A8" s="4" t="s">
        <v>463</v>
      </c>
      <c r="G8" s="4" t="s">
        <v>464</v>
      </c>
    </row>
    <row r="9" spans="1:13">
      <c r="A9" s="4" t="s">
        <v>465</v>
      </c>
      <c r="G9" s="6" t="n">
        <v>1000000</v>
      </c>
    </row>
    <row r="10" spans="1:13">
      <c r="A10" s="4" t="s">
        <v>466</v>
      </c>
    </row>
    <row r="11" spans="1:13">
      <c r="A11" s="3" t="s">
        <v>362</v>
      </c>
    </row>
    <row r="12" spans="1:13">
      <c r="A12" s="4" t="s">
        <v>467</v>
      </c>
      <c r="F12" s="6" t="n">
        <v>9907500</v>
      </c>
    </row>
    <row r="13" spans="1:13">
      <c r="A13" s="4" t="s">
        <v>468</v>
      </c>
      <c r="F13" s="6" t="n">
        <v>396300</v>
      </c>
    </row>
    <row r="14" spans="1:13">
      <c r="A14" s="4" t="s">
        <v>469</v>
      </c>
      <c r="F14" s="5" t="n">
        <v>258</v>
      </c>
    </row>
    <row r="15" spans="1:13">
      <c r="A15" s="4" t="s">
        <v>470</v>
      </c>
    </row>
    <row r="16" spans="1:13">
      <c r="A16" s="3" t="s">
        <v>362</v>
      </c>
    </row>
    <row r="17" spans="1:13">
      <c r="A17" s="4" t="s">
        <v>467</v>
      </c>
      <c r="H17" s="6" t="n">
        <v>39042000</v>
      </c>
    </row>
    <row r="18" spans="1:13">
      <c r="A18" s="4" t="s">
        <v>468</v>
      </c>
      <c r="H18" s="6" t="n">
        <v>1561680</v>
      </c>
    </row>
    <row r="19" spans="1:13">
      <c r="A19" s="4" t="s">
        <v>471</v>
      </c>
      <c r="H19" s="4" t="s">
        <v>472</v>
      </c>
    </row>
    <row r="20" spans="1:13">
      <c r="A20" s="4" t="s">
        <v>473</v>
      </c>
      <c r="H20" s="5" t="n">
        <v>240</v>
      </c>
      <c r="I20" s="5" t="n">
        <v>146</v>
      </c>
    </row>
    <row r="21" spans="1:13">
      <c r="A21" s="4" t="s">
        <v>474</v>
      </c>
      <c r="H21" s="4" t="s">
        <v>475</v>
      </c>
    </row>
    <row r="22" spans="1:13">
      <c r="A22" s="4" t="s">
        <v>476</v>
      </c>
    </row>
    <row r="23" spans="1:13">
      <c r="A23" s="3" t="s">
        <v>362</v>
      </c>
    </row>
    <row r="24" spans="1:13">
      <c r="A24" s="4" t="s">
        <v>467</v>
      </c>
      <c r="H24" s="6" t="n">
        <v>37372500</v>
      </c>
    </row>
    <row r="25" spans="1:13">
      <c r="A25" s="4" t="s">
        <v>468</v>
      </c>
      <c r="H25" s="6" t="n">
        <v>1494900</v>
      </c>
    </row>
    <row r="26" spans="1:13">
      <c r="A26" s="4" t="s">
        <v>471</v>
      </c>
      <c r="H26" s="4" t="s">
        <v>472</v>
      </c>
    </row>
    <row r="27" spans="1:13">
      <c r="A27" s="4" t="s">
        <v>473</v>
      </c>
      <c r="H27" s="5" t="n">
        <v>307</v>
      </c>
      <c r="I27" s="6" t="n">
        <v>126</v>
      </c>
    </row>
    <row r="28" spans="1:13">
      <c r="A28" s="4" t="s">
        <v>474</v>
      </c>
      <c r="H28" s="4" t="s">
        <v>475</v>
      </c>
    </row>
    <row r="29" spans="1:13">
      <c r="A29" s="4" t="s">
        <v>477</v>
      </c>
    </row>
    <row r="30" spans="1:13">
      <c r="A30" s="3" t="s">
        <v>362</v>
      </c>
    </row>
    <row r="31" spans="1:13">
      <c r="A31" s="4" t="s">
        <v>467</v>
      </c>
      <c r="H31" s="6" t="n">
        <v>1470000</v>
      </c>
    </row>
    <row r="32" spans="1:13">
      <c r="A32" s="4" t="s">
        <v>468</v>
      </c>
      <c r="H32" s="6" t="n">
        <v>1470000</v>
      </c>
    </row>
    <row r="33" spans="1:13">
      <c r="A33" s="4" t="s">
        <v>471</v>
      </c>
      <c r="H33" s="4" t="s">
        <v>472</v>
      </c>
    </row>
    <row r="34" spans="1:13">
      <c r="A34" s="4" t="s">
        <v>473</v>
      </c>
      <c r="H34" s="5" t="n">
        <v>303</v>
      </c>
      <c r="I34" s="5" t="n">
        <v>291</v>
      </c>
    </row>
    <row r="35" spans="1:13">
      <c r="A35" s="4" t="s">
        <v>474</v>
      </c>
      <c r="H35" s="4" t="s">
        <v>475</v>
      </c>
    </row>
    <row r="36" spans="1:13">
      <c r="A36" s="4" t="s">
        <v>478</v>
      </c>
    </row>
    <row r="37" spans="1:13">
      <c r="A37" s="3" t="s">
        <v>362</v>
      </c>
    </row>
    <row r="38" spans="1:13">
      <c r="A38" s="4" t="s">
        <v>479</v>
      </c>
      <c r="H38" s="6" t="n">
        <v>2275863</v>
      </c>
    </row>
    <row r="39" spans="1:13">
      <c r="A39" s="4" t="s">
        <v>480</v>
      </c>
      <c r="H39" s="5" t="n">
        <v>789</v>
      </c>
    </row>
    <row r="40" spans="1:13">
      <c r="A40" s="4" t="s">
        <v>481</v>
      </c>
    </row>
    <row r="41" spans="1:13">
      <c r="A41" s="3" t="s">
        <v>362</v>
      </c>
    </row>
    <row r="42" spans="1:13">
      <c r="A42" s="4" t="s">
        <v>479</v>
      </c>
      <c r="H42" s="6" t="n">
        <v>998276</v>
      </c>
    </row>
    <row r="43" spans="1:13">
      <c r="A43" s="4" t="s">
        <v>480</v>
      </c>
      <c r="H43" s="5" t="n">
        <v>525</v>
      </c>
    </row>
    <row r="44" spans="1:13">
      <c r="A44" s="4" t="s">
        <v>334</v>
      </c>
    </row>
    <row r="45" spans="1:13">
      <c r="A45" s="3" t="s">
        <v>362</v>
      </c>
    </row>
    <row r="46" spans="1:13">
      <c r="A46" s="4" t="s">
        <v>460</v>
      </c>
      <c r="B46" s="6" t="n">
        <v>138890</v>
      </c>
      <c r="H46" s="6" t="n">
        <v>138890</v>
      </c>
    </row>
    <row r="47" spans="1:13">
      <c r="A47" s="4" t="s">
        <v>482</v>
      </c>
      <c r="B47" s="6" t="n">
        <v>69445</v>
      </c>
    </row>
    <row r="48" spans="1:13">
      <c r="A48" s="4" t="s">
        <v>483</v>
      </c>
    </row>
    <row r="49" spans="1:13">
      <c r="A49" s="3" t="s">
        <v>362</v>
      </c>
    </row>
    <row r="50" spans="1:13">
      <c r="A50" s="4" t="s">
        <v>460</v>
      </c>
      <c r="C50" s="6" t="n">
        <v>250000</v>
      </c>
    </row>
    <row r="51" spans="1:13">
      <c r="A51" s="4" t="s">
        <v>479</v>
      </c>
      <c r="C51" s="6" t="n">
        <v>125000</v>
      </c>
    </row>
    <row r="52" spans="1:13">
      <c r="A52" s="4" t="s">
        <v>484</v>
      </c>
      <c r="C52" s="5" t="n">
        <v>1868</v>
      </c>
    </row>
    <row r="53" spans="1:13">
      <c r="A53" s="4" t="s">
        <v>480</v>
      </c>
      <c r="C53" s="6" t="n">
        <v>621</v>
      </c>
    </row>
    <row r="54" spans="1:13">
      <c r="A54" s="4" t="s">
        <v>485</v>
      </c>
      <c r="C54" s="5" t="n">
        <v>188</v>
      </c>
    </row>
    <row r="55" spans="1:13">
      <c r="A55" s="4" t="s">
        <v>486</v>
      </c>
      <c r="C55" s="7" t="n">
        <v>2.25</v>
      </c>
    </row>
    <row r="56" spans="1:13">
      <c r="A56" s="4" t="s">
        <v>487</v>
      </c>
    </row>
    <row r="57" spans="1:13">
      <c r="A57" s="3" t="s">
        <v>362</v>
      </c>
    </row>
    <row r="58" spans="1:13">
      <c r="A58" s="4" t="s">
        <v>488</v>
      </c>
      <c r="B58" s="7" t="n">
        <v>5.25</v>
      </c>
      <c r="H58" s="7" t="n">
        <v>5.25</v>
      </c>
    </row>
    <row r="59" spans="1:13">
      <c r="A59" s="4" t="s">
        <v>489</v>
      </c>
      <c r="B59" s="9" t="n">
        <v>2.625</v>
      </c>
      <c r="H59" s="10" t="n">
        <v>2.625</v>
      </c>
    </row>
    <row r="60" spans="1:13">
      <c r="A60" s="4" t="s">
        <v>484</v>
      </c>
      <c r="H60" s="5" t="n">
        <v>3167</v>
      </c>
    </row>
    <row r="61" spans="1:13">
      <c r="A61" s="4" t="s">
        <v>322</v>
      </c>
      <c r="H61" s="4" t="s">
        <v>490</v>
      </c>
    </row>
    <row r="62" spans="1:13">
      <c r="A62" s="4" t="s">
        <v>491</v>
      </c>
    </row>
    <row r="63" spans="1:13">
      <c r="A63" s="3" t="s">
        <v>362</v>
      </c>
    </row>
    <row r="64" spans="1:13">
      <c r="A64" s="4" t="s">
        <v>488</v>
      </c>
      <c r="B64" s="11" t="n">
        <v>5.25</v>
      </c>
      <c r="H64" s="7" t="n">
        <v>5.25</v>
      </c>
    </row>
    <row r="65" spans="1:13">
      <c r="A65" s="4" t="s">
        <v>489</v>
      </c>
      <c r="B65" s="9" t="n">
        <v>2.625</v>
      </c>
      <c r="H65" s="10" t="n">
        <v>2.625</v>
      </c>
    </row>
    <row r="66" spans="1:13">
      <c r="A66" s="4" t="s">
        <v>484</v>
      </c>
      <c r="H66" s="5" t="n">
        <v>147</v>
      </c>
    </row>
    <row r="67" spans="1:13">
      <c r="A67" s="4" t="s">
        <v>492</v>
      </c>
    </row>
    <row r="68" spans="1:13">
      <c r="A68" s="3" t="s">
        <v>362</v>
      </c>
    </row>
    <row r="69" spans="1:13">
      <c r="A69" s="4" t="s">
        <v>488</v>
      </c>
      <c r="B69" s="11" t="n">
        <v>6.43</v>
      </c>
      <c r="H69" s="7" t="n">
        <v>6.43</v>
      </c>
    </row>
    <row r="70" spans="1:13">
      <c r="A70" s="4" t="s">
        <v>489</v>
      </c>
      <c r="B70" s="9" t="n">
        <v>3.215</v>
      </c>
      <c r="H70" s="10" t="n">
        <v>3.215</v>
      </c>
    </row>
    <row r="71" spans="1:13">
      <c r="A71" s="4" t="s">
        <v>484</v>
      </c>
      <c r="H71" s="5" t="n">
        <v>1098</v>
      </c>
    </row>
    <row r="72" spans="1:13">
      <c r="A72" s="4" t="s">
        <v>322</v>
      </c>
      <c r="H72" s="4" t="s">
        <v>493</v>
      </c>
    </row>
    <row r="73" spans="1:13">
      <c r="A73" s="4" t="s">
        <v>494</v>
      </c>
    </row>
    <row r="74" spans="1:13">
      <c r="A74" s="3" t="s">
        <v>362</v>
      </c>
    </row>
    <row r="75" spans="1:13">
      <c r="A75" s="4" t="s">
        <v>488</v>
      </c>
      <c r="B75" s="11" t="n">
        <v>4.45</v>
      </c>
      <c r="H75" s="7" t="n">
        <v>4.45</v>
      </c>
    </row>
    <row r="76" spans="1:13">
      <c r="A76" s="4" t="s">
        <v>489</v>
      </c>
      <c r="B76" s="10" t="n">
        <v>2.225</v>
      </c>
      <c r="H76" s="10" t="n">
        <v>2.225</v>
      </c>
    </row>
    <row r="77" spans="1:13">
      <c r="A77" s="4" t="s">
        <v>484</v>
      </c>
      <c r="H77" s="5" t="n">
        <v>1535</v>
      </c>
    </row>
    <row r="78" spans="1:13">
      <c r="A78" s="4" t="s">
        <v>322</v>
      </c>
      <c r="H78" s="4" t="s">
        <v>495</v>
      </c>
    </row>
    <row r="79" spans="1:13">
      <c r="A79" s="4" t="s">
        <v>496</v>
      </c>
    </row>
    <row r="80" spans="1:13">
      <c r="A80" s="3" t="s">
        <v>362</v>
      </c>
    </row>
    <row r="81" spans="1:13">
      <c r="A81" s="4" t="s">
        <v>479</v>
      </c>
      <c r="H81" s="6" t="n">
        <v>103448</v>
      </c>
    </row>
    <row r="82" spans="1:13">
      <c r="A82" s="4" t="s">
        <v>461</v>
      </c>
      <c r="B82" s="6" t="n">
        <v>206897</v>
      </c>
      <c r="H82" s="6" t="n">
        <v>206897</v>
      </c>
    </row>
    <row r="83" spans="1:13">
      <c r="A83" s="4" t="s">
        <v>488</v>
      </c>
      <c r="B83" s="7" t="n">
        <v>5.25</v>
      </c>
      <c r="H83" s="7" t="n">
        <v>5.25</v>
      </c>
    </row>
    <row r="84" spans="1:13">
      <c r="A84" s="4" t="s">
        <v>489</v>
      </c>
      <c r="B84" s="10" t="n">
        <v>2.625</v>
      </c>
      <c r="H84" s="10" t="n">
        <v>2.625</v>
      </c>
    </row>
    <row r="85" spans="1:13">
      <c r="A85" s="4" t="s">
        <v>497</v>
      </c>
      <c r="H85" s="4" t="s">
        <v>498</v>
      </c>
    </row>
    <row r="86" spans="1:13">
      <c r="A86" s="4" t="s">
        <v>480</v>
      </c>
      <c r="H86" s="5" t="n">
        <v>317</v>
      </c>
    </row>
    <row r="87" spans="1:13">
      <c r="A87" s="4" t="s">
        <v>499</v>
      </c>
    </row>
    <row r="88" spans="1:13">
      <c r="A88" s="3" t="s">
        <v>362</v>
      </c>
    </row>
    <row r="89" spans="1:13">
      <c r="A89" s="4" t="s">
        <v>479</v>
      </c>
      <c r="H89" s="6" t="n">
        <v>55460</v>
      </c>
    </row>
    <row r="90" spans="1:13">
      <c r="A90" s="4" t="s">
        <v>461</v>
      </c>
      <c r="B90" s="6" t="n">
        <v>110920</v>
      </c>
      <c r="H90" s="6" t="n">
        <v>110920</v>
      </c>
    </row>
    <row r="91" spans="1:13">
      <c r="A91" s="4" t="s">
        <v>488</v>
      </c>
      <c r="B91" s="7" t="n">
        <v>5.25</v>
      </c>
      <c r="H91" s="7" t="n">
        <v>5.25</v>
      </c>
    </row>
    <row r="92" spans="1:13">
      <c r="A92" s="4" t="s">
        <v>489</v>
      </c>
      <c r="B92" s="10" t="n">
        <v>2.625</v>
      </c>
      <c r="H92" s="10" t="n">
        <v>2.625</v>
      </c>
    </row>
    <row r="93" spans="1:13">
      <c r="A93" s="4" t="s">
        <v>497</v>
      </c>
      <c r="H93" s="4" t="s">
        <v>500</v>
      </c>
    </row>
    <row r="94" spans="1:13">
      <c r="A94" s="4" t="s">
        <v>484</v>
      </c>
      <c r="H94" s="5" t="n">
        <v>143</v>
      </c>
    </row>
    <row r="95" spans="1:13">
      <c r="A95" s="4" t="s">
        <v>501</v>
      </c>
    </row>
    <row r="96" spans="1:13">
      <c r="A96" s="3" t="s">
        <v>362</v>
      </c>
    </row>
    <row r="97" spans="1:13">
      <c r="A97" s="4" t="s">
        <v>460</v>
      </c>
      <c r="E97" s="6" t="n">
        <v>2068966</v>
      </c>
    </row>
    <row r="98" spans="1:13">
      <c r="A98" s="4" t="s">
        <v>482</v>
      </c>
      <c r="E98" s="6" t="n">
        <v>2068966</v>
      </c>
    </row>
    <row r="99" spans="1:13">
      <c r="A99" s="4" t="s">
        <v>502</v>
      </c>
      <c r="E99" s="5" t="n">
        <v>9000</v>
      </c>
    </row>
    <row r="100" spans="1:13">
      <c r="A100" s="4" t="s">
        <v>503</v>
      </c>
      <c r="E100" s="6" t="n">
        <v>1034483</v>
      </c>
    </row>
    <row r="101" spans="1:13">
      <c r="A101" s="4" t="s">
        <v>461</v>
      </c>
      <c r="E101" s="6" t="n">
        <v>4137932</v>
      </c>
    </row>
    <row r="102" spans="1:13">
      <c r="A102" s="4" t="s">
        <v>504</v>
      </c>
    </row>
    <row r="103" spans="1:13">
      <c r="A103" s="3" t="s">
        <v>362</v>
      </c>
    </row>
    <row r="104" spans="1:13">
      <c r="A104" s="4" t="s">
        <v>460</v>
      </c>
      <c r="D104" s="6" t="n">
        <v>1109196</v>
      </c>
    </row>
    <row r="105" spans="1:13">
      <c r="A105" s="4" t="s">
        <v>482</v>
      </c>
      <c r="D105" s="6" t="n">
        <v>887356</v>
      </c>
    </row>
    <row r="106" spans="1:13">
      <c r="A106" s="4" t="s">
        <v>502</v>
      </c>
      <c r="D106" s="5" t="n">
        <v>4825</v>
      </c>
    </row>
    <row r="107" spans="1:13">
      <c r="A107" s="4" t="s">
        <v>503</v>
      </c>
      <c r="D107" s="6" t="n">
        <v>443678</v>
      </c>
    </row>
    <row r="108" spans="1:13">
      <c r="A108" s="4" t="s">
        <v>461</v>
      </c>
      <c r="D108" s="6" t="n">
        <v>2218392</v>
      </c>
    </row>
    <row r="109" spans="1:13">
      <c r="A109" s="4" t="s">
        <v>505</v>
      </c>
    </row>
    <row r="110" spans="1:13">
      <c r="A110" s="3" t="s">
        <v>362</v>
      </c>
    </row>
    <row r="111" spans="1:13">
      <c r="A111" s="4" t="s">
        <v>506</v>
      </c>
      <c r="C111" s="6" t="n">
        <v>2500000</v>
      </c>
    </row>
    <row r="112" spans="1:13">
      <c r="A112" s="4" t="s">
        <v>460</v>
      </c>
      <c r="C112" s="6" t="n">
        <v>5000000</v>
      </c>
    </row>
    <row r="113" spans="1:13">
      <c r="A113" s="4" t="s">
        <v>507</v>
      </c>
      <c r="C113" s="6" t="n">
        <v>1250000</v>
      </c>
    </row>
    <row r="114" spans="1:13">
      <c r="A114" s="4" t="s">
        <v>482</v>
      </c>
      <c r="C114" s="6" t="n">
        <v>2500000</v>
      </c>
    </row>
    <row r="115" spans="1:13">
      <c r="A115" s="4" t="s">
        <v>320</v>
      </c>
      <c r="C115" s="5" t="n">
        <v>5000</v>
      </c>
    </row>
    <row r="116" spans="1:13">
      <c r="A116" s="4" t="s">
        <v>322</v>
      </c>
      <c r="C116" s="4" t="s">
        <v>490</v>
      </c>
    </row>
    <row r="117" spans="1:13">
      <c r="A117" s="4" t="s">
        <v>486</v>
      </c>
      <c r="C117" s="7" t="n">
        <v>2.25</v>
      </c>
    </row>
    <row r="118" spans="1:13">
      <c r="A118" s="4" t="s">
        <v>508</v>
      </c>
    </row>
    <row r="119" spans="1:13">
      <c r="A119" s="3" t="s">
        <v>362</v>
      </c>
    </row>
    <row r="120" spans="1:13">
      <c r="A120" s="4" t="s">
        <v>509</v>
      </c>
      <c r="G120" s="7" t="n">
        <v>0.25</v>
      </c>
    </row>
    <row r="121" spans="1:13">
      <c r="A121" s="4" t="s">
        <v>510</v>
      </c>
    </row>
    <row r="122" spans="1:13">
      <c r="A122" s="3" t="s">
        <v>362</v>
      </c>
    </row>
    <row r="123" spans="1:13">
      <c r="A123" s="4" t="s">
        <v>486</v>
      </c>
      <c r="H123" s="7" t="n">
        <v>9.85</v>
      </c>
    </row>
    <row r="124" spans="1:13">
      <c r="A124" s="4" t="s">
        <v>511</v>
      </c>
    </row>
    <row r="125" spans="1:13">
      <c r="A125" s="3" t="s">
        <v>362</v>
      </c>
    </row>
    <row r="126" spans="1:13">
      <c r="A126" s="4" t="s">
        <v>486</v>
      </c>
      <c r="H126" s="11" t="n">
        <v>9.800000000000001</v>
      </c>
    </row>
    <row r="127" spans="1:13">
      <c r="A127" s="4" t="s">
        <v>512</v>
      </c>
    </row>
    <row r="128" spans="1:13">
      <c r="A128" s="3" t="s">
        <v>362</v>
      </c>
    </row>
    <row r="129" spans="1:13">
      <c r="A129" s="4" t="s">
        <v>486</v>
      </c>
      <c r="H129" s="11" t="n">
        <v>15.29</v>
      </c>
    </row>
    <row r="130" spans="1:13">
      <c r="A130" s="4" t="s">
        <v>513</v>
      </c>
    </row>
    <row r="131" spans="1:13">
      <c r="A131" s="3" t="s">
        <v>362</v>
      </c>
    </row>
    <row r="132" spans="1:13">
      <c r="A132" s="4" t="s">
        <v>497</v>
      </c>
      <c r="B132" s="4" t="s">
        <v>514</v>
      </c>
    </row>
    <row r="133" spans="1:13">
      <c r="A133" s="4" t="s">
        <v>515</v>
      </c>
    </row>
    <row r="134" spans="1:13">
      <c r="A134" s="3" t="s">
        <v>362</v>
      </c>
    </row>
    <row r="135" spans="1:13">
      <c r="A135" s="4" t="s">
        <v>509</v>
      </c>
      <c r="B135" s="7" t="n">
        <v>0.25</v>
      </c>
      <c r="H135" s="7" t="n">
        <v>0.25</v>
      </c>
      <c r="I135" s="7" t="n">
        <v>0.25</v>
      </c>
    </row>
    <row r="136" spans="1:13">
      <c r="A136" s="4" t="s">
        <v>444</v>
      </c>
      <c r="B136" s="6" t="n">
        <v>80000000</v>
      </c>
      <c r="H136" s="6" t="n">
        <v>80000000</v>
      </c>
      <c r="I136" s="6" t="n">
        <v>80000000</v>
      </c>
    </row>
    <row r="137" spans="1:13">
      <c r="A137" s="4" t="s">
        <v>516</v>
      </c>
    </row>
    <row r="138" spans="1:13">
      <c r="A138" s="3" t="s">
        <v>362</v>
      </c>
    </row>
    <row r="139" spans="1:13">
      <c r="A139" s="4" t="s">
        <v>509</v>
      </c>
      <c r="M139" s="7" t="n">
        <v>0.25</v>
      </c>
    </row>
    <row r="140" spans="1:13">
      <c r="A140" s="4" t="s">
        <v>517</v>
      </c>
      <c r="M140" s="5" t="n">
        <v>10000</v>
      </c>
    </row>
    <row r="141" spans="1:13">
      <c r="A141" s="4" t="s">
        <v>518</v>
      </c>
      <c r="M141" s="5" t="n">
        <v>20000</v>
      </c>
    </row>
    <row r="142" spans="1:13">
      <c r="A142" s="4" t="s">
        <v>444</v>
      </c>
      <c r="M142" s="6" t="n">
        <v>80000000</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19</v>
      </c>
      <c r="B1" s="2" t="s">
        <v>56</v>
      </c>
      <c r="D1" s="2" t="s">
        <v>1</v>
      </c>
      <c r="F1" s="2" t="s">
        <v>57</v>
      </c>
    </row>
    <row r="2" spans="1:8">
      <c r="B2" s="2" t="s">
        <v>20</v>
      </c>
      <c r="C2" s="2" t="s">
        <v>58</v>
      </c>
      <c r="D2" s="2" t="s">
        <v>2</v>
      </c>
      <c r="E2" s="2" t="s">
        <v>59</v>
      </c>
      <c r="F2" s="2" t="s">
        <v>21</v>
      </c>
      <c r="G2" s="2" t="s">
        <v>22</v>
      </c>
      <c r="H2" s="2" t="s">
        <v>60</v>
      </c>
    </row>
    <row r="3" spans="1:8">
      <c r="A3" s="3" t="s">
        <v>362</v>
      </c>
    </row>
    <row r="4" spans="1:8">
      <c r="A4" s="4" t="s">
        <v>64</v>
      </c>
      <c r="B4" s="5" t="n">
        <v>2638</v>
      </c>
      <c r="C4" s="5" t="n">
        <v>2436</v>
      </c>
      <c r="D4" s="5" t="n">
        <v>4056</v>
      </c>
      <c r="E4" s="5" t="n">
        <v>3517</v>
      </c>
      <c r="F4" s="5" t="n">
        <v>5106</v>
      </c>
      <c r="G4" s="5" t="n">
        <v>6115</v>
      </c>
      <c r="H4" s="5" t="n">
        <v>3904</v>
      </c>
    </row>
    <row r="5" spans="1:8">
      <c r="A5" s="4" t="s">
        <v>520</v>
      </c>
    </row>
    <row r="6" spans="1:8">
      <c r="A6" s="3" t="s">
        <v>362</v>
      </c>
    </row>
    <row r="7" spans="1:8">
      <c r="A7" s="4" t="s">
        <v>63</v>
      </c>
      <c r="F7" s="6" t="n">
        <v>139</v>
      </c>
      <c r="G7" s="6" t="n">
        <v>129</v>
      </c>
      <c r="H7" s="6" t="n">
        <v>53</v>
      </c>
    </row>
    <row r="8" spans="1:8">
      <c r="A8" s="4" t="s">
        <v>64</v>
      </c>
      <c r="F8" s="6" t="n">
        <v>53</v>
      </c>
      <c r="G8" s="6" t="n">
        <v>180</v>
      </c>
      <c r="H8" s="6" t="n">
        <v>56</v>
      </c>
    </row>
    <row r="9" spans="1:8">
      <c r="A9" s="4" t="s">
        <v>90</v>
      </c>
      <c r="F9" s="5" t="n">
        <v>192</v>
      </c>
      <c r="G9" s="5" t="n">
        <v>309</v>
      </c>
      <c r="H9" s="5" t="n">
        <v>109</v>
      </c>
    </row>
  </sheetData>
  <mergeCells count="4">
    <mergeCell ref="A1:A2"/>
    <mergeCell ref="B1:C1"/>
    <mergeCell ref="D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30"/>
    <col customWidth="1" max="3" min="3" width="30"/>
    <col customWidth="1" max="4" min="4" width="30"/>
  </cols>
  <sheetData>
    <row r="1" spans="1:4">
      <c r="A1" s="1" t="s">
        <v>521</v>
      </c>
      <c r="B1" s="2" t="s">
        <v>57</v>
      </c>
    </row>
    <row r="2" spans="1:4">
      <c r="B2" s="2" t="s">
        <v>522</v>
      </c>
      <c r="C2" s="2" t="s">
        <v>523</v>
      </c>
      <c r="D2" s="2" t="s">
        <v>524</v>
      </c>
    </row>
    <row r="3" spans="1:4">
      <c r="A3" s="3" t="s">
        <v>525</v>
      </c>
    </row>
    <row r="4" spans="1:4">
      <c r="A4" s="4" t="s">
        <v>526</v>
      </c>
      <c r="B4" s="6" t="n">
        <v>737028</v>
      </c>
      <c r="C4" s="6" t="n">
        <v>798579</v>
      </c>
      <c r="D4" s="6" t="n">
        <v>592707</v>
      </c>
    </row>
    <row r="5" spans="1:4">
      <c r="A5" s="4" t="s">
        <v>527</v>
      </c>
      <c r="B5" s="6" t="n">
        <v>970000</v>
      </c>
      <c r="C5" s="6" t="n">
        <v>180000</v>
      </c>
      <c r="D5" s="6" t="n">
        <v>240000</v>
      </c>
    </row>
    <row r="6" spans="1:4">
      <c r="A6" s="4" t="s">
        <v>528</v>
      </c>
      <c r="B6" s="6" t="n">
        <v>-216605</v>
      </c>
      <c r="C6" s="6" t="n">
        <v>-241551</v>
      </c>
      <c r="D6" s="6" t="n">
        <v>-34128</v>
      </c>
    </row>
    <row r="7" spans="1:4">
      <c r="A7" s="4" t="s">
        <v>529</v>
      </c>
      <c r="B7" s="6" t="n">
        <v>1490423</v>
      </c>
      <c r="C7" s="6" t="n">
        <v>737028</v>
      </c>
      <c r="D7" s="6" t="n">
        <v>798579</v>
      </c>
    </row>
    <row r="8" spans="1:4">
      <c r="A8" s="4" t="s">
        <v>530</v>
      </c>
      <c r="B8" s="6" t="n">
        <v>451266</v>
      </c>
      <c r="C8" s="6" t="n">
        <v>402500</v>
      </c>
      <c r="D8" s="6" t="n">
        <v>557749</v>
      </c>
    </row>
    <row r="9" spans="1:4">
      <c r="A9" s="3" t="s">
        <v>531</v>
      </c>
    </row>
    <row r="10" spans="1:4">
      <c r="A10" s="4" t="s">
        <v>532</v>
      </c>
      <c r="B10" s="11" t="n">
        <v>2.63</v>
      </c>
      <c r="C10" s="11" t="n">
        <v>3.14</v>
      </c>
      <c r="D10" s="11" t="n">
        <v>3.94</v>
      </c>
    </row>
    <row r="11" spans="1:4">
      <c r="A11" s="4" t="s">
        <v>533</v>
      </c>
      <c r="B11" s="11" t="n">
        <v>0.75</v>
      </c>
      <c r="C11" s="11" t="n">
        <v>1.15</v>
      </c>
      <c r="D11" s="11" t="n">
        <v>1.11</v>
      </c>
    </row>
    <row r="12" spans="1:4">
      <c r="A12" s="4" t="s">
        <v>534</v>
      </c>
      <c r="B12" s="11" t="n">
        <v>4.26</v>
      </c>
      <c r="C12" s="11" t="n">
        <v>3.32</v>
      </c>
      <c r="D12" s="11" t="n">
        <v>2.82</v>
      </c>
    </row>
    <row r="13" spans="1:4">
      <c r="A13" s="4" t="s">
        <v>535</v>
      </c>
      <c r="B13" s="11" t="n">
        <v>1.35</v>
      </c>
      <c r="C13" s="11" t="n">
        <v>2.63</v>
      </c>
      <c r="D13" s="11" t="n">
        <v>3.14</v>
      </c>
    </row>
    <row r="14" spans="1:4">
      <c r="A14" s="4" t="s">
        <v>536</v>
      </c>
      <c r="B14" s="11" t="n">
        <v>2.41</v>
      </c>
      <c r="C14" s="11" t="n">
        <v>3.87</v>
      </c>
      <c r="D14" s="6" t="n">
        <v>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6"/>
    <col customWidth="1" max="6" min="6" width="14"/>
    <col customWidth="1" max="7" min="7" width="14"/>
  </cols>
  <sheetData>
    <row r="1" spans="1:7">
      <c r="A1" s="1" t="s">
        <v>103</v>
      </c>
      <c r="C1" s="2" t="s">
        <v>56</v>
      </c>
      <c r="E1" s="2" t="s">
        <v>57</v>
      </c>
    </row>
    <row r="2" spans="1:7">
      <c r="C2" s="2" t="s">
        <v>20</v>
      </c>
      <c r="D2" s="2" t="s">
        <v>58</v>
      </c>
      <c r="E2" s="2" t="s">
        <v>21</v>
      </c>
      <c r="F2" s="2" t="s">
        <v>22</v>
      </c>
      <c r="G2" s="2" t="s">
        <v>60</v>
      </c>
    </row>
    <row r="3" spans="1:7">
      <c r="A3" s="3" t="s">
        <v>104</v>
      </c>
    </row>
    <row r="4" spans="1:7">
      <c r="A4" s="4" t="s">
        <v>72</v>
      </c>
      <c r="C4" s="5" t="n">
        <v>-2965</v>
      </c>
      <c r="D4" s="5" t="n">
        <v>-3515</v>
      </c>
      <c r="E4" s="5" t="n">
        <v>-6433</v>
      </c>
      <c r="F4" s="5" t="n">
        <v>-8393</v>
      </c>
      <c r="G4" s="5" t="n">
        <v>-6509</v>
      </c>
    </row>
    <row r="5" spans="1:7">
      <c r="A5" s="3" t="s">
        <v>105</v>
      </c>
    </row>
    <row r="6" spans="1:7">
      <c r="A6" s="4" t="s">
        <v>106</v>
      </c>
      <c r="C6" s="6" t="n">
        <v>7</v>
      </c>
      <c r="D6" s="6" t="n">
        <v>12</v>
      </c>
      <c r="E6" s="6" t="n">
        <v>19</v>
      </c>
      <c r="F6" s="6" t="n">
        <v>18</v>
      </c>
      <c r="G6" s="6" t="n">
        <v>16</v>
      </c>
    </row>
    <row r="7" spans="1:7">
      <c r="A7" s="4" t="s">
        <v>107</v>
      </c>
      <c r="C7" s="6" t="n">
        <v>424</v>
      </c>
      <c r="D7" s="6" t="n">
        <v>95</v>
      </c>
      <c r="E7" s="6" t="n">
        <v>192</v>
      </c>
      <c r="F7" s="6" t="n">
        <v>309</v>
      </c>
      <c r="G7" s="6" t="n">
        <v>109</v>
      </c>
    </row>
    <row r="8" spans="1:7">
      <c r="A8" s="4" t="s">
        <v>108</v>
      </c>
      <c r="E8" s="4" t="s">
        <v>30</v>
      </c>
      <c r="F8" s="6" t="n">
        <v>-152</v>
      </c>
      <c r="G8" s="6" t="n">
        <v>5</v>
      </c>
    </row>
    <row r="9" spans="1:7">
      <c r="A9" s="4" t="s">
        <v>109</v>
      </c>
      <c r="D9" s="6" t="n">
        <v>-395</v>
      </c>
      <c r="E9" s="6" t="n">
        <v>-72</v>
      </c>
      <c r="F9" s="6" t="n">
        <v>-232</v>
      </c>
      <c r="G9" s="6" t="n">
        <v>80</v>
      </c>
    </row>
    <row r="10" spans="1:7">
      <c r="A10" s="4" t="s">
        <v>110</v>
      </c>
      <c r="C10" s="6" t="n">
        <v>-912</v>
      </c>
      <c r="E10" s="6" t="n">
        <v>5</v>
      </c>
    </row>
    <row r="11" spans="1:7">
      <c r="A11" s="4" t="s">
        <v>111</v>
      </c>
      <c r="E11" s="6" t="n">
        <v>-769</v>
      </c>
    </row>
    <row r="12" spans="1:7">
      <c r="A12" s="4" t="s">
        <v>112</v>
      </c>
      <c r="C12" s="6" t="n">
        <v>-78</v>
      </c>
      <c r="D12" s="6" t="n">
        <v>-90</v>
      </c>
      <c r="E12" s="6" t="n">
        <v>83</v>
      </c>
      <c r="F12" s="6" t="n">
        <v>82</v>
      </c>
      <c r="G12" s="6" t="n">
        <v>13</v>
      </c>
    </row>
    <row r="13" spans="1:7">
      <c r="A13" s="4" t="s">
        <v>113</v>
      </c>
      <c r="C13" s="6" t="n">
        <v>-559</v>
      </c>
      <c r="D13" s="6" t="n">
        <v>-378</v>
      </c>
      <c r="E13" s="6" t="n">
        <v>-542</v>
      </c>
      <c r="F13" s="6" t="n">
        <v>25</v>
      </c>
      <c r="G13" s="6" t="n">
        <v>223</v>
      </c>
    </row>
    <row r="14" spans="1:7">
      <c r="A14" s="3" t="s">
        <v>114</v>
      </c>
    </row>
    <row r="15" spans="1:7">
      <c r="A15" s="4" t="s">
        <v>115</v>
      </c>
      <c r="C15" s="6" t="n">
        <v>-127</v>
      </c>
      <c r="D15" s="6" t="n">
        <v>-1126</v>
      </c>
      <c r="E15" s="6" t="n">
        <v>-2907</v>
      </c>
      <c r="F15" s="6" t="n">
        <v>-1397</v>
      </c>
      <c r="G15" s="6" t="n">
        <v>332</v>
      </c>
    </row>
    <row r="16" spans="1:7">
      <c r="A16" s="4" t="s">
        <v>116</v>
      </c>
      <c r="C16" s="6" t="n">
        <v>242</v>
      </c>
      <c r="D16" s="6" t="n">
        <v>-530</v>
      </c>
      <c r="E16" s="6" t="n">
        <v>293</v>
      </c>
      <c r="F16" s="6" t="n">
        <v>816</v>
      </c>
      <c r="G16" s="6" t="n">
        <v>187</v>
      </c>
    </row>
    <row r="17" spans="1:7">
      <c r="A17" s="4" t="s">
        <v>117</v>
      </c>
      <c r="C17" s="6" t="n">
        <v>1583</v>
      </c>
      <c r="D17" s="6" t="n">
        <v>-136</v>
      </c>
      <c r="E17" s="6" t="n">
        <v>-289</v>
      </c>
      <c r="F17" s="6" t="n">
        <v>335</v>
      </c>
      <c r="G17" s="6" t="n">
        <v>1130</v>
      </c>
    </row>
    <row r="18" spans="1:7">
      <c r="A18" s="4" t="s">
        <v>118</v>
      </c>
      <c r="C18" s="6" t="n">
        <v>-300</v>
      </c>
      <c r="D18" s="6" t="n">
        <v>-32</v>
      </c>
      <c r="E18" s="6" t="n">
        <v>906</v>
      </c>
      <c r="F18" s="6" t="n">
        <v>-100</v>
      </c>
      <c r="G18" s="6" t="n">
        <v>-178</v>
      </c>
    </row>
    <row r="19" spans="1:7">
      <c r="A19" s="4" t="s">
        <v>119</v>
      </c>
      <c r="C19" s="6" t="n">
        <v>1398</v>
      </c>
      <c r="D19" s="6" t="n">
        <v>-1824</v>
      </c>
      <c r="E19" s="6" t="n">
        <v>-1997</v>
      </c>
      <c r="F19" s="6" t="n">
        <v>-346</v>
      </c>
      <c r="G19" s="6" t="n">
        <v>1471</v>
      </c>
    </row>
    <row r="20" spans="1:7">
      <c r="A20" s="4" t="s">
        <v>120</v>
      </c>
      <c r="C20" s="6" t="n">
        <v>-2126</v>
      </c>
      <c r="D20" s="6" t="n">
        <v>-5717</v>
      </c>
      <c r="E20" s="6" t="n">
        <v>-8972</v>
      </c>
      <c r="F20" s="6" t="n">
        <v>-8714</v>
      </c>
      <c r="G20" s="6" t="n">
        <v>-4815</v>
      </c>
    </row>
    <row r="21" spans="1:7">
      <c r="A21" s="3" t="s">
        <v>121</v>
      </c>
    </row>
    <row r="22" spans="1:7">
      <c r="A22" s="4" t="s">
        <v>122</v>
      </c>
      <c r="C22" s="6" t="n">
        <v>-4</v>
      </c>
      <c r="D22" s="6" t="n">
        <v>-7</v>
      </c>
      <c r="E22" s="6" t="n">
        <v>-7</v>
      </c>
      <c r="F22" s="6" t="n">
        <v>-10</v>
      </c>
      <c r="G22" s="6" t="n">
        <v>-42</v>
      </c>
    </row>
    <row r="23" spans="1:7">
      <c r="A23" s="4" t="s">
        <v>123</v>
      </c>
      <c r="B23" s="4" t="s">
        <v>124</v>
      </c>
      <c r="F23" s="4" t="s">
        <v>30</v>
      </c>
    </row>
    <row r="24" spans="1:7">
      <c r="A24" s="4" t="s">
        <v>125</v>
      </c>
      <c r="E24" s="6" t="n">
        <v>-22</v>
      </c>
    </row>
    <row r="25" spans="1:7">
      <c r="A25" s="4" t="s">
        <v>126</v>
      </c>
      <c r="C25" s="6" t="n">
        <v>-4</v>
      </c>
      <c r="D25" s="6" t="n">
        <v>-7</v>
      </c>
      <c r="E25" s="6" t="n">
        <v>-29</v>
      </c>
      <c r="F25" s="6" t="n">
        <v>-10</v>
      </c>
      <c r="G25" s="6" t="n">
        <v>-42</v>
      </c>
    </row>
    <row r="26" spans="1:7">
      <c r="A26" s="3" t="s">
        <v>127</v>
      </c>
    </row>
    <row r="27" spans="1:7">
      <c r="A27" s="4" t="s">
        <v>128</v>
      </c>
      <c r="C27" s="6" t="n">
        <v>4387</v>
      </c>
      <c r="D27" s="6" t="n">
        <v>4379</v>
      </c>
      <c r="E27" s="6" t="n">
        <v>4474</v>
      </c>
      <c r="G27" s="6" t="n">
        <v>12511</v>
      </c>
    </row>
    <row r="28" spans="1:7">
      <c r="A28" s="4" t="s">
        <v>129</v>
      </c>
      <c r="C28" s="6" t="n">
        <v>4387</v>
      </c>
      <c r="D28" s="6" t="n">
        <v>4379</v>
      </c>
      <c r="E28" s="6" t="n">
        <v>4474</v>
      </c>
      <c r="G28" s="6" t="n">
        <v>12511</v>
      </c>
    </row>
    <row r="29" spans="1:7">
      <c r="A29" s="4" t="s">
        <v>112</v>
      </c>
      <c r="C29" s="6" t="n">
        <v>78</v>
      </c>
      <c r="D29" s="6" t="n">
        <v>90</v>
      </c>
      <c r="E29" s="6" t="n">
        <v>-83</v>
      </c>
      <c r="F29" s="6" t="n">
        <v>-82</v>
      </c>
      <c r="G29" s="6" t="n">
        <v>-13</v>
      </c>
    </row>
    <row r="30" spans="1:7">
      <c r="A30" s="4" t="s">
        <v>130</v>
      </c>
      <c r="C30" s="6" t="n">
        <v>2335</v>
      </c>
      <c r="D30" s="6" t="n">
        <v>-1255</v>
      </c>
      <c r="E30" s="6" t="n">
        <v>-4610</v>
      </c>
      <c r="F30" s="6" t="n">
        <v>-8806</v>
      </c>
      <c r="G30" s="6" t="n">
        <v>7641</v>
      </c>
    </row>
    <row r="31" spans="1:7">
      <c r="A31" s="4" t="s">
        <v>131</v>
      </c>
      <c r="C31" s="6" t="n">
        <v>3505</v>
      </c>
      <c r="D31" s="6" t="n">
        <v>8115</v>
      </c>
      <c r="E31" s="6" t="n">
        <v>8115</v>
      </c>
      <c r="F31" s="6" t="n">
        <v>16921</v>
      </c>
      <c r="G31" s="6" t="n">
        <v>9280</v>
      </c>
    </row>
    <row r="32" spans="1:7">
      <c r="A32" s="4" t="s">
        <v>132</v>
      </c>
      <c r="C32" s="6" t="n">
        <v>5840</v>
      </c>
      <c r="D32" s="6" t="n">
        <v>6860</v>
      </c>
      <c r="E32" s="6" t="n">
        <v>3505</v>
      </c>
      <c r="F32" s="6" t="n">
        <v>8115</v>
      </c>
      <c r="G32" s="6" t="n">
        <v>16921</v>
      </c>
    </row>
    <row r="33" spans="1:7">
      <c r="A33" s="3" t="s">
        <v>133</v>
      </c>
    </row>
    <row r="34" spans="1:7">
      <c r="A34" s="4" t="s">
        <v>134</v>
      </c>
      <c r="E34" s="6" t="n">
        <v>29</v>
      </c>
      <c r="F34" s="6" t="n">
        <v>29</v>
      </c>
      <c r="G34" s="6" t="n">
        <v>5</v>
      </c>
    </row>
    <row r="35" spans="1:7">
      <c r="A35" s="4" t="s">
        <v>135</v>
      </c>
      <c r="C35" s="5" t="n">
        <v>15</v>
      </c>
      <c r="D35" s="5" t="n">
        <v>21</v>
      </c>
      <c r="E35" s="5" t="n">
        <v>69</v>
      </c>
      <c r="F35" s="5" t="n">
        <v>89</v>
      </c>
      <c r="G35" s="5" t="n">
        <v>22</v>
      </c>
    </row>
    <row r="36" spans="1:7"/>
    <row r="37" spans="1:7">
      <c r="A37" s="4" t="s">
        <v>124</v>
      </c>
      <c r="B37" s="4" t="s">
        <v>136</v>
      </c>
    </row>
  </sheetData>
  <mergeCells count="5">
    <mergeCell ref="A1:B2"/>
    <mergeCell ref="C1:D1"/>
    <mergeCell ref="E1:G1"/>
    <mergeCell ref="A36:F36"/>
    <mergeCell ref="B37:F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57</v>
      </c>
    </row>
    <row r="2" spans="1:3">
      <c r="B2" s="2" t="s">
        <v>21</v>
      </c>
      <c r="C2" s="2" t="s">
        <v>22</v>
      </c>
    </row>
    <row r="3" spans="1:3">
      <c r="A3" s="3" t="s">
        <v>362</v>
      </c>
    </row>
    <row r="4" spans="1:3">
      <c r="A4" s="4" t="s">
        <v>538</v>
      </c>
      <c r="B4" s="4" t="s">
        <v>539</v>
      </c>
      <c r="C4" s="4" t="s">
        <v>539</v>
      </c>
    </row>
    <row r="5" spans="1:3">
      <c r="A5" s="4" t="s">
        <v>540</v>
      </c>
      <c r="B5" s="4" t="s">
        <v>541</v>
      </c>
      <c r="C5" s="4" t="s">
        <v>541</v>
      </c>
    </row>
    <row r="6" spans="1:3">
      <c r="A6" s="4" t="s">
        <v>542</v>
      </c>
      <c r="B6" s="8" t="n">
        <v>2.5</v>
      </c>
      <c r="C6" s="8" t="n">
        <v>2.5</v>
      </c>
    </row>
    <row r="7" spans="1:3">
      <c r="A7" s="4" t="s">
        <v>543</v>
      </c>
    </row>
    <row r="8" spans="1:3">
      <c r="A8" s="3" t="s">
        <v>362</v>
      </c>
    </row>
    <row r="9" spans="1:3">
      <c r="A9" s="4" t="s">
        <v>544</v>
      </c>
      <c r="B9" s="4" t="s">
        <v>545</v>
      </c>
      <c r="C9" s="4" t="s">
        <v>546</v>
      </c>
    </row>
    <row r="10" spans="1:3">
      <c r="A10" s="4" t="s">
        <v>547</v>
      </c>
      <c r="B10" s="4" t="s">
        <v>548</v>
      </c>
      <c r="C10" s="4" t="s">
        <v>549</v>
      </c>
    </row>
    <row r="11" spans="1:3">
      <c r="A11" s="4" t="s">
        <v>550</v>
      </c>
      <c r="B11" s="7" t="n">
        <v>0.72</v>
      </c>
      <c r="C11" s="7" t="n">
        <v>1.12</v>
      </c>
    </row>
    <row r="12" spans="1:3">
      <c r="A12" s="4" t="s">
        <v>551</v>
      </c>
    </row>
    <row r="13" spans="1:3">
      <c r="A13" s="3" t="s">
        <v>362</v>
      </c>
    </row>
    <row r="14" spans="1:3">
      <c r="A14" s="4" t="s">
        <v>544</v>
      </c>
      <c r="B14" s="4" t="s">
        <v>552</v>
      </c>
      <c r="C14" s="4" t="s">
        <v>553</v>
      </c>
    </row>
    <row r="15" spans="1:3">
      <c r="A15" s="4" t="s">
        <v>547</v>
      </c>
      <c r="B15" s="4" t="s">
        <v>554</v>
      </c>
      <c r="C15" s="4" t="s">
        <v>555</v>
      </c>
    </row>
    <row r="16" spans="1:3">
      <c r="A16" s="4" t="s">
        <v>550</v>
      </c>
      <c r="B16" s="7" t="n">
        <v>0.98</v>
      </c>
      <c r="C16" s="7" t="n">
        <v>1.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48"/>
    <col customWidth="1" max="5" min="5" width="19"/>
    <col customWidth="1" max="6" min="6" width="46"/>
    <col customWidth="1" max="7" min="7" width="70"/>
    <col customWidth="1" max="8" min="8" width="48"/>
    <col customWidth="1" max="9" min="9" width="70"/>
    <col customWidth="1" max="10" min="10" width="21"/>
    <col customWidth="1" max="11" min="11" width="21"/>
    <col customWidth="1" max="12" min="12" width="21"/>
    <col customWidth="1" max="13" min="13" width="25"/>
    <col customWidth="1" max="14" min="14" width="21"/>
    <col customWidth="1" max="15" min="15" width="31"/>
    <col customWidth="1" max="16" min="16" width="31"/>
  </cols>
  <sheetData>
    <row r="1" spans="1:16">
      <c r="A1" s="1" t="s">
        <v>556</v>
      </c>
      <c r="B1" s="2" t="s">
        <v>417</v>
      </c>
      <c r="J1" s="2" t="s">
        <v>56</v>
      </c>
      <c r="L1" s="2" t="s">
        <v>57</v>
      </c>
    </row>
    <row r="2" spans="1:16">
      <c r="B2" s="2" t="s">
        <v>522</v>
      </c>
      <c r="C2" s="2" t="s">
        <v>557</v>
      </c>
      <c r="D2" s="2" t="s">
        <v>558</v>
      </c>
      <c r="E2" s="2" t="s">
        <v>559</v>
      </c>
      <c r="F2" s="2" t="s">
        <v>560</v>
      </c>
      <c r="G2" s="2" t="s">
        <v>561</v>
      </c>
      <c r="H2" s="2" t="s">
        <v>562</v>
      </c>
      <c r="I2" s="2" t="s">
        <v>563</v>
      </c>
      <c r="J2" s="2" t="s">
        <v>564</v>
      </c>
      <c r="K2" s="2" t="s">
        <v>565</v>
      </c>
      <c r="L2" s="2" t="s">
        <v>371</v>
      </c>
      <c r="M2" s="2" t="s">
        <v>566</v>
      </c>
      <c r="N2" s="2" t="s">
        <v>567</v>
      </c>
      <c r="O2" s="2" t="s">
        <v>568</v>
      </c>
      <c r="P2" s="2" t="s">
        <v>569</v>
      </c>
    </row>
    <row r="3" spans="1:16">
      <c r="A3" s="3" t="s">
        <v>570</v>
      </c>
    </row>
    <row r="4" spans="1:16">
      <c r="A4" s="4" t="s">
        <v>571</v>
      </c>
      <c r="C4" s="6" t="n">
        <v>60000</v>
      </c>
      <c r="D4" s="6" t="n">
        <v>210000</v>
      </c>
      <c r="E4" s="6" t="n">
        <v>74000</v>
      </c>
      <c r="F4" s="6" t="n">
        <v>20000</v>
      </c>
      <c r="G4" s="6" t="n">
        <v>160000</v>
      </c>
      <c r="H4" s="6" t="n">
        <v>200000</v>
      </c>
      <c r="I4" s="6" t="n">
        <v>40000</v>
      </c>
    </row>
    <row r="5" spans="1:16">
      <c r="A5" s="4" t="s">
        <v>572</v>
      </c>
      <c r="H5" s="6" t="n">
        <v>200000</v>
      </c>
    </row>
    <row r="6" spans="1:16">
      <c r="A6" s="4" t="s">
        <v>573</v>
      </c>
      <c r="C6" s="10" t="n">
        <v>3.393</v>
      </c>
      <c r="D6" s="10" t="n">
        <v>3.662</v>
      </c>
      <c r="F6" s="10" t="n">
        <v>5.376</v>
      </c>
      <c r="G6" s="10" t="n">
        <v>4.317</v>
      </c>
      <c r="H6" s="10" t="n">
        <v>3.573</v>
      </c>
      <c r="I6" s="10" t="n">
        <v>8.118</v>
      </c>
    </row>
    <row r="7" spans="1:16">
      <c r="A7" s="4" t="s">
        <v>574</v>
      </c>
      <c r="C7" s="7" t="n">
        <v>0.98</v>
      </c>
      <c r="D7" s="7" t="n">
        <v>1.65</v>
      </c>
      <c r="F7" s="7" t="n">
        <v>1.55</v>
      </c>
      <c r="G7" s="7" t="n">
        <v>1.24</v>
      </c>
      <c r="H7" s="7" t="n">
        <v>1.03</v>
      </c>
      <c r="I7" s="7" t="n">
        <v>2.34</v>
      </c>
      <c r="M7" s="7" t="n">
        <v>0.72</v>
      </c>
      <c r="O7" s="7" t="n">
        <v>5.95</v>
      </c>
      <c r="P7" s="7" t="n">
        <v>5.95</v>
      </c>
    </row>
    <row r="8" spans="1:16">
      <c r="A8" s="4" t="s">
        <v>575</v>
      </c>
      <c r="C8" s="4" t="s">
        <v>576</v>
      </c>
      <c r="D8" s="4" t="s">
        <v>576</v>
      </c>
      <c r="F8" s="4" t="s">
        <v>500</v>
      </c>
      <c r="G8" s="4" t="s">
        <v>500</v>
      </c>
      <c r="H8" s="4" t="s">
        <v>577</v>
      </c>
      <c r="I8" s="4" t="s">
        <v>500</v>
      </c>
    </row>
    <row r="9" spans="1:16">
      <c r="A9" s="4" t="s">
        <v>578</v>
      </c>
      <c r="D9" s="6" t="n">
        <v>3</v>
      </c>
      <c r="G9" s="6" t="n">
        <v>3</v>
      </c>
      <c r="I9" s="6" t="n">
        <v>3</v>
      </c>
    </row>
    <row r="10" spans="1:16">
      <c r="A10" s="4" t="s">
        <v>579</v>
      </c>
      <c r="G10" s="6" t="n">
        <v>1</v>
      </c>
      <c r="I10" s="6" t="n">
        <v>1</v>
      </c>
    </row>
    <row r="11" spans="1:16">
      <c r="A11" s="4" t="s">
        <v>580</v>
      </c>
      <c r="H11" s="6" t="n">
        <v>1</v>
      </c>
    </row>
    <row r="12" spans="1:16">
      <c r="A12" s="4" t="s">
        <v>581</v>
      </c>
      <c r="H12" s="4" t="s">
        <v>541</v>
      </c>
    </row>
    <row r="13" spans="1:16">
      <c r="A13" s="4" t="s">
        <v>582</v>
      </c>
      <c r="E13" s="6" t="n">
        <v>37000</v>
      </c>
    </row>
    <row r="14" spans="1:16">
      <c r="A14" s="4" t="s">
        <v>583</v>
      </c>
      <c r="E14" s="6" t="n">
        <v>37000</v>
      </c>
    </row>
    <row r="15" spans="1:16">
      <c r="A15" s="4" t="s">
        <v>584</v>
      </c>
      <c r="J15" s="5" t="n">
        <v>424</v>
      </c>
      <c r="K15" s="5" t="n">
        <v>95</v>
      </c>
      <c r="L15" s="5" t="n">
        <v>192</v>
      </c>
      <c r="N15" s="5" t="n">
        <v>309</v>
      </c>
      <c r="O15" s="5" t="n">
        <v>74</v>
      </c>
      <c r="P15" s="5" t="n">
        <v>109</v>
      </c>
    </row>
    <row r="16" spans="1:16">
      <c r="A16" s="4" t="s">
        <v>585</v>
      </c>
      <c r="F16" s="6" t="n">
        <v>1</v>
      </c>
    </row>
    <row r="17" spans="1:16">
      <c r="A17" s="4" t="s">
        <v>586</v>
      </c>
      <c r="M17" s="4" t="s">
        <v>587</v>
      </c>
      <c r="O17" s="4" t="s">
        <v>588</v>
      </c>
      <c r="P17" s="4" t="s">
        <v>589</v>
      </c>
    </row>
    <row r="18" spans="1:16">
      <c r="A18" s="4" t="s">
        <v>590</v>
      </c>
    </row>
    <row r="19" spans="1:16">
      <c r="A19" s="3" t="s">
        <v>570</v>
      </c>
    </row>
    <row r="20" spans="1:16">
      <c r="A20" s="4" t="s">
        <v>571</v>
      </c>
      <c r="F20" s="6" t="n">
        <v>20000</v>
      </c>
    </row>
    <row r="21" spans="1:16">
      <c r="A21" s="4" t="s">
        <v>591</v>
      </c>
    </row>
    <row r="22" spans="1:16">
      <c r="A22" s="3" t="s">
        <v>570</v>
      </c>
    </row>
    <row r="23" spans="1:16">
      <c r="A23" s="4" t="s">
        <v>571</v>
      </c>
      <c r="B23" s="6" t="n">
        <v>460000</v>
      </c>
    </row>
    <row r="24" spans="1:16">
      <c r="A24" s="4" t="s">
        <v>573</v>
      </c>
      <c r="B24" s="10" t="n">
        <v>2.513</v>
      </c>
    </row>
    <row r="25" spans="1:16">
      <c r="A25" s="4" t="s">
        <v>574</v>
      </c>
      <c r="B25" s="7" t="n">
        <v>0.72</v>
      </c>
    </row>
    <row r="26" spans="1:16">
      <c r="A26" s="4" t="s">
        <v>575</v>
      </c>
      <c r="B26" s="4" t="s">
        <v>576</v>
      </c>
    </row>
    <row r="27" spans="1:16">
      <c r="A27" s="4" t="s">
        <v>592</v>
      </c>
    </row>
    <row r="28" spans="1:16">
      <c r="A28" s="3" t="s">
        <v>570</v>
      </c>
    </row>
    <row r="29" spans="1:16">
      <c r="A29" s="4" t="s">
        <v>571</v>
      </c>
      <c r="B29" s="6" t="n">
        <v>240000</v>
      </c>
    </row>
    <row r="30" spans="1:16">
      <c r="A30" s="4" t="s">
        <v>573</v>
      </c>
      <c r="B30" s="10" t="n">
        <v>2.926</v>
      </c>
    </row>
    <row r="31" spans="1:16">
      <c r="A31" s="4" t="s">
        <v>574</v>
      </c>
      <c r="B31" s="7" t="n">
        <v>0.84</v>
      </c>
    </row>
    <row r="32" spans="1:16">
      <c r="A32" s="4" t="s">
        <v>575</v>
      </c>
      <c r="B32" s="4" t="s">
        <v>576</v>
      </c>
    </row>
  </sheetData>
  <mergeCells count="4">
    <mergeCell ref="A1:A2"/>
    <mergeCell ref="B1:I1"/>
    <mergeCell ref="J1:K1"/>
    <mergeCell ref="L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3</v>
      </c>
      <c r="B1" s="2" t="s">
        <v>57</v>
      </c>
    </row>
    <row r="2" spans="1:4">
      <c r="B2" s="2" t="s">
        <v>21</v>
      </c>
      <c r="C2" s="2" t="s">
        <v>22</v>
      </c>
      <c r="D2" s="2" t="s">
        <v>60</v>
      </c>
    </row>
    <row r="3" spans="1:4">
      <c r="A3" s="3" t="s">
        <v>192</v>
      </c>
    </row>
    <row r="4" spans="1:4">
      <c r="A4" s="4" t="s">
        <v>594</v>
      </c>
      <c r="B4" s="5" t="n">
        <v>3809</v>
      </c>
      <c r="C4" s="5" t="n">
        <v>5104</v>
      </c>
      <c r="D4" s="5" t="n">
        <v>2814</v>
      </c>
    </row>
    <row r="5" spans="1:4">
      <c r="A5" s="4" t="s">
        <v>595</v>
      </c>
      <c r="B5" s="6" t="n">
        <v>888</v>
      </c>
      <c r="C5" s="6" t="n">
        <v>664</v>
      </c>
      <c r="D5" s="6" t="n">
        <v>663</v>
      </c>
    </row>
    <row r="6" spans="1:4">
      <c r="A6" s="4" t="s">
        <v>596</v>
      </c>
      <c r="B6" s="6" t="n">
        <v>234</v>
      </c>
      <c r="C6" s="6" t="n">
        <v>198</v>
      </c>
      <c r="D6" s="6" t="n">
        <v>216</v>
      </c>
    </row>
    <row r="7" spans="1:4">
      <c r="A7" s="4" t="s">
        <v>597</v>
      </c>
      <c r="B7" s="6" t="n">
        <v>11</v>
      </c>
      <c r="C7" s="6" t="n">
        <v>11</v>
      </c>
      <c r="D7" s="6" t="n">
        <v>61</v>
      </c>
    </row>
    <row r="8" spans="1:4">
      <c r="A8" s="4" t="s">
        <v>598</v>
      </c>
      <c r="B8" s="6" t="n">
        <v>63</v>
      </c>
      <c r="C8" s="6" t="n">
        <v>38</v>
      </c>
      <c r="D8" s="6" t="n">
        <v>49</v>
      </c>
    </row>
    <row r="9" spans="1:4">
      <c r="A9" s="4" t="s">
        <v>599</v>
      </c>
      <c r="B9" s="6" t="n">
        <v>51</v>
      </c>
      <c r="C9" s="6" t="n">
        <v>48</v>
      </c>
      <c r="D9" s="6" t="n">
        <v>47</v>
      </c>
    </row>
    <row r="10" spans="1:4">
      <c r="A10" s="4" t="s">
        <v>600</v>
      </c>
      <c r="B10" s="6" t="n">
        <v>3</v>
      </c>
      <c r="C10" s="6" t="n">
        <v>4</v>
      </c>
      <c r="D10" s="6" t="n">
        <v>4</v>
      </c>
    </row>
    <row r="11" spans="1:4">
      <c r="A11" s="4" t="s">
        <v>601</v>
      </c>
      <c r="B11" s="6" t="n">
        <v>47</v>
      </c>
      <c r="C11" s="6" t="n">
        <v>48</v>
      </c>
      <c r="D11" s="6" t="n">
        <v>50</v>
      </c>
    </row>
    <row r="12" spans="1:4">
      <c r="A12" s="4" t="s">
        <v>602</v>
      </c>
      <c r="B12" s="5" t="n">
        <v>5106</v>
      </c>
      <c r="C12" s="5" t="n">
        <v>6115</v>
      </c>
      <c r="D12" s="5" t="n">
        <v>39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3</v>
      </c>
      <c r="B1" s="2" t="s">
        <v>57</v>
      </c>
    </row>
    <row r="2" spans="1:4">
      <c r="B2" s="2" t="s">
        <v>21</v>
      </c>
      <c r="C2" s="2" t="s">
        <v>22</v>
      </c>
      <c r="D2" s="2" t="s">
        <v>60</v>
      </c>
    </row>
    <row r="3" spans="1:4">
      <c r="A3" s="3" t="s">
        <v>196</v>
      </c>
    </row>
    <row r="4" spans="1:4">
      <c r="A4" s="4" t="s">
        <v>604</v>
      </c>
      <c r="B4" s="5" t="n">
        <v>1132</v>
      </c>
      <c r="C4" s="5" t="n">
        <v>1022</v>
      </c>
      <c r="D4" s="5" t="n">
        <v>1133</v>
      </c>
    </row>
    <row r="5" spans="1:4">
      <c r="A5" s="4" t="s">
        <v>605</v>
      </c>
      <c r="B5" s="6" t="n">
        <v>338</v>
      </c>
      <c r="C5" s="6" t="n">
        <v>511</v>
      </c>
      <c r="D5" s="6" t="n">
        <v>421</v>
      </c>
    </row>
    <row r="6" spans="1:4">
      <c r="A6" s="4" t="s">
        <v>595</v>
      </c>
      <c r="B6" s="6" t="n">
        <v>611</v>
      </c>
      <c r="C6" s="6" t="n">
        <v>413</v>
      </c>
      <c r="D6" s="6" t="n">
        <v>455</v>
      </c>
    </row>
    <row r="7" spans="1:4">
      <c r="A7" s="4" t="s">
        <v>606</v>
      </c>
      <c r="B7" s="6" t="n">
        <v>198</v>
      </c>
      <c r="C7" s="6" t="n">
        <v>212</v>
      </c>
      <c r="D7" s="6" t="n">
        <v>173</v>
      </c>
    </row>
    <row r="8" spans="1:4">
      <c r="A8" s="4" t="s">
        <v>599</v>
      </c>
      <c r="B8" s="6" t="n">
        <v>34</v>
      </c>
      <c r="C8" s="6" t="n">
        <v>32</v>
      </c>
      <c r="D8" s="6" t="n">
        <v>31</v>
      </c>
    </row>
    <row r="9" spans="1:4">
      <c r="A9" s="4" t="s">
        <v>607</v>
      </c>
      <c r="B9" s="6" t="n">
        <v>112</v>
      </c>
      <c r="C9" s="6" t="n">
        <v>196</v>
      </c>
      <c r="D9" s="6" t="n">
        <v>210</v>
      </c>
    </row>
    <row r="10" spans="1:4">
      <c r="A10" s="4" t="s">
        <v>608</v>
      </c>
      <c r="B10" s="6" t="n">
        <v>214</v>
      </c>
      <c r="C10" s="6" t="n">
        <v>142</v>
      </c>
      <c r="D10" s="6" t="n">
        <v>120</v>
      </c>
    </row>
    <row r="11" spans="1:4">
      <c r="A11" s="4" t="s">
        <v>609</v>
      </c>
      <c r="B11" s="6" t="n">
        <v>62</v>
      </c>
      <c r="C11" s="6" t="n">
        <v>57</v>
      </c>
      <c r="D11" s="6" t="n">
        <v>57</v>
      </c>
    </row>
    <row r="12" spans="1:4">
      <c r="A12" s="4" t="s">
        <v>610</v>
      </c>
      <c r="B12" s="6" t="n">
        <v>81</v>
      </c>
      <c r="C12" s="6" t="n">
        <v>68</v>
      </c>
      <c r="D12" s="6" t="n">
        <v>65</v>
      </c>
    </row>
    <row r="13" spans="1:4">
      <c r="A13" s="4" t="s">
        <v>611</v>
      </c>
      <c r="B13" s="6" t="n">
        <v>14</v>
      </c>
      <c r="C13" s="6" t="n">
        <v>14</v>
      </c>
      <c r="D13" s="6" t="n">
        <v>13</v>
      </c>
    </row>
    <row r="14" spans="1:4">
      <c r="A14" s="4" t="s">
        <v>600</v>
      </c>
      <c r="B14" s="6" t="n">
        <v>16</v>
      </c>
      <c r="C14" s="6" t="n">
        <v>14</v>
      </c>
      <c r="D14" s="6" t="n">
        <v>12</v>
      </c>
    </row>
    <row r="15" spans="1:4">
      <c r="A15" s="4" t="s">
        <v>601</v>
      </c>
      <c r="B15" s="6" t="n">
        <v>56</v>
      </c>
      <c r="C15" s="6" t="n">
        <v>52</v>
      </c>
      <c r="D15" s="6" t="n">
        <v>45</v>
      </c>
    </row>
    <row r="16" spans="1:4">
      <c r="A16" s="4" t="s">
        <v>64</v>
      </c>
      <c r="B16" s="5" t="n">
        <v>2868</v>
      </c>
      <c r="C16" s="5" t="n">
        <v>2733</v>
      </c>
      <c r="D16" s="5" t="n">
        <v>27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2</v>
      </c>
      <c r="B1" s="2" t="s">
        <v>56</v>
      </c>
      <c r="D1" s="2" t="s">
        <v>1</v>
      </c>
      <c r="F1" s="2" t="s">
        <v>57</v>
      </c>
    </row>
    <row r="2" spans="1:8">
      <c r="B2" s="2" t="s">
        <v>20</v>
      </c>
      <c r="C2" s="2" t="s">
        <v>58</v>
      </c>
      <c r="D2" s="2" t="s">
        <v>2</v>
      </c>
      <c r="E2" s="2" t="s">
        <v>59</v>
      </c>
      <c r="F2" s="2" t="s">
        <v>21</v>
      </c>
      <c r="G2" s="2" t="s">
        <v>22</v>
      </c>
      <c r="H2" s="2" t="s">
        <v>60</v>
      </c>
    </row>
    <row r="3" spans="1:8">
      <c r="A3" s="3" t="s">
        <v>613</v>
      </c>
    </row>
    <row r="4" spans="1:8">
      <c r="A4" s="4" t="s">
        <v>614</v>
      </c>
      <c r="F4" s="5" t="n">
        <v>28</v>
      </c>
      <c r="G4" s="5" t="n">
        <v>27</v>
      </c>
      <c r="H4" s="5" t="n">
        <v>20</v>
      </c>
    </row>
    <row r="5" spans="1:8">
      <c r="A5" s="4" t="s">
        <v>615</v>
      </c>
      <c r="H5" s="6" t="n">
        <v>113</v>
      </c>
    </row>
    <row r="6" spans="1:8">
      <c r="A6" s="4" t="s">
        <v>616</v>
      </c>
      <c r="F6" s="4" t="s">
        <v>30</v>
      </c>
      <c r="G6" s="6" t="n">
        <v>12</v>
      </c>
      <c r="H6" s="4" t="s">
        <v>30</v>
      </c>
    </row>
    <row r="7" spans="1:8">
      <c r="A7" s="4" t="s">
        <v>617</v>
      </c>
      <c r="F7" s="6" t="n">
        <v>588</v>
      </c>
      <c r="G7" s="6" t="n">
        <v>16</v>
      </c>
      <c r="H7" s="4" t="s">
        <v>30</v>
      </c>
    </row>
    <row r="8" spans="1:8">
      <c r="A8" s="4" t="s">
        <v>618</v>
      </c>
      <c r="F8" s="6" t="n">
        <v>5</v>
      </c>
      <c r="G8" s="4" t="s">
        <v>30</v>
      </c>
      <c r="H8" s="4" t="s">
        <v>30</v>
      </c>
    </row>
    <row r="9" spans="1:8">
      <c r="A9" s="4" t="s">
        <v>619</v>
      </c>
      <c r="B9" s="5" t="n">
        <v>-346</v>
      </c>
      <c r="C9" s="5" t="n">
        <v>-305</v>
      </c>
      <c r="D9" s="5" t="n">
        <v>-428</v>
      </c>
      <c r="E9" s="5" t="n">
        <v>-288</v>
      </c>
      <c r="F9" s="6" t="n">
        <v>-621</v>
      </c>
      <c r="G9" s="6" t="n">
        <v>-55</v>
      </c>
      <c r="H9" s="6" t="n">
        <v>-133</v>
      </c>
    </row>
    <row r="10" spans="1:8">
      <c r="A10" s="3" t="s">
        <v>620</v>
      </c>
    </row>
    <row r="11" spans="1:8">
      <c r="A11" s="4" t="s">
        <v>621</v>
      </c>
      <c r="F11" s="6" t="n">
        <v>-69</v>
      </c>
      <c r="G11" s="6" t="n">
        <v>-89</v>
      </c>
      <c r="H11" s="6" t="n">
        <v>-22</v>
      </c>
    </row>
    <row r="12" spans="1:8">
      <c r="A12" s="4" t="s">
        <v>622</v>
      </c>
      <c r="F12" s="4" t="s">
        <v>30</v>
      </c>
      <c r="G12" s="4" t="s">
        <v>30</v>
      </c>
      <c r="H12" s="6" t="n">
        <v>-84</v>
      </c>
    </row>
    <row r="13" spans="1:8">
      <c r="A13" s="4" t="s">
        <v>615</v>
      </c>
      <c r="F13" s="6" t="n">
        <v>-564</v>
      </c>
      <c r="G13" s="6" t="n">
        <v>-285</v>
      </c>
      <c r="H13" s="4" t="s">
        <v>30</v>
      </c>
    </row>
    <row r="14" spans="1:8">
      <c r="A14" s="4" t="s">
        <v>623</v>
      </c>
      <c r="B14" s="5" t="n">
        <v>936</v>
      </c>
      <c r="C14" s="5" t="n">
        <v>463</v>
      </c>
      <c r="D14" s="5" t="n">
        <v>197</v>
      </c>
      <c r="E14" s="5" t="n">
        <v>481</v>
      </c>
      <c r="F14" s="5" t="n">
        <v>633</v>
      </c>
      <c r="G14" s="5" t="n">
        <v>374</v>
      </c>
      <c r="H14" s="5" t="n">
        <v>106</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4</v>
      </c>
      <c r="B1" s="2" t="s">
        <v>56</v>
      </c>
      <c r="D1" s="2" t="s">
        <v>1</v>
      </c>
      <c r="F1" s="2" t="s">
        <v>57</v>
      </c>
    </row>
    <row r="2" spans="1:8">
      <c r="B2" s="2" t="s">
        <v>20</v>
      </c>
      <c r="C2" s="2" t="s">
        <v>58</v>
      </c>
      <c r="D2" s="2" t="s">
        <v>2</v>
      </c>
      <c r="E2" s="2" t="s">
        <v>59</v>
      </c>
      <c r="F2" s="2" t="s">
        <v>21</v>
      </c>
      <c r="G2" s="2" t="s">
        <v>22</v>
      </c>
      <c r="H2" s="2" t="s">
        <v>60</v>
      </c>
    </row>
    <row r="3" spans="1:8">
      <c r="A3" s="3" t="s">
        <v>625</v>
      </c>
    </row>
    <row r="4" spans="1:8">
      <c r="A4" s="4" t="s">
        <v>626</v>
      </c>
      <c r="F4" s="6" t="n">
        <v>32525</v>
      </c>
      <c r="G4" s="6" t="n">
        <v>26693</v>
      </c>
      <c r="H4" s="6" t="n">
        <v>22953</v>
      </c>
    </row>
    <row r="5" spans="1:8">
      <c r="A5" s="4" t="s">
        <v>627</v>
      </c>
      <c r="B5" s="5" t="n">
        <v>2965</v>
      </c>
      <c r="C5" s="5" t="n">
        <v>3462</v>
      </c>
      <c r="D5" s="5" t="n">
        <v>3142</v>
      </c>
      <c r="E5" s="5" t="n">
        <v>4638</v>
      </c>
      <c r="F5" s="5" t="n">
        <v>6339</v>
      </c>
      <c r="G5" s="5" t="n">
        <v>8257</v>
      </c>
      <c r="H5" s="5" t="n">
        <v>6243</v>
      </c>
    </row>
  </sheetData>
  <mergeCells count="4">
    <mergeCell ref="A1:A2"/>
    <mergeCell ref="B1:C1"/>
    <mergeCell ref="D1:E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628</v>
      </c>
      <c r="B1" s="2" t="s">
        <v>57</v>
      </c>
    </row>
    <row r="2" spans="1:2">
      <c r="B2" s="2" t="s">
        <v>629</v>
      </c>
    </row>
    <row r="3" spans="1:2">
      <c r="A3" s="3" t="s">
        <v>630</v>
      </c>
    </row>
    <row r="4" spans="1:2">
      <c r="A4" s="4" t="s">
        <v>631</v>
      </c>
      <c r="B4" s="6" t="n">
        <v>19217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80"/>
  </cols>
  <sheetData>
    <row r="1" spans="1:4">
      <c r="A1" s="1" t="s">
        <v>632</v>
      </c>
      <c r="B1" s="2" t="s">
        <v>633</v>
      </c>
      <c r="C1" s="2" t="s">
        <v>21</v>
      </c>
      <c r="D1" s="2" t="s">
        <v>22</v>
      </c>
    </row>
    <row r="2" spans="1:4">
      <c r="A2" s="3" t="s">
        <v>362</v>
      </c>
    </row>
    <row r="3" spans="1:4">
      <c r="A3" s="4" t="s">
        <v>634</v>
      </c>
      <c r="C3" s="5" t="n">
        <v>100144</v>
      </c>
    </row>
    <row r="4" spans="1:4">
      <c r="A4" s="4" t="s">
        <v>635</v>
      </c>
    </row>
    <row r="5" spans="1:4">
      <c r="A5" s="3" t="s">
        <v>362</v>
      </c>
    </row>
    <row r="6" spans="1:4">
      <c r="A6" s="4" t="s">
        <v>634</v>
      </c>
      <c r="C6" s="5" t="n">
        <v>3577</v>
      </c>
    </row>
    <row r="7" spans="1:4">
      <c r="A7" s="4" t="s">
        <v>636</v>
      </c>
    </row>
    <row r="8" spans="1:4">
      <c r="A8" s="3" t="s">
        <v>362</v>
      </c>
    </row>
    <row r="9" spans="1:4">
      <c r="A9" s="4" t="s">
        <v>637</v>
      </c>
      <c r="C9" s="4" t="s">
        <v>638</v>
      </c>
      <c r="D9" s="4" t="s">
        <v>639</v>
      </c>
    </row>
    <row r="10" spans="1:4">
      <c r="A10" s="4" t="s">
        <v>640</v>
      </c>
      <c r="B10" s="4" t="s">
        <v>641</v>
      </c>
      <c r="D10" s="4" t="s">
        <v>6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6"/>
    <col customWidth="1" max="3" min="3" width="62"/>
    <col customWidth="1" max="4" min="4" width="62"/>
    <col customWidth="1" max="5" min="5" width="62"/>
  </cols>
  <sheetData>
    <row r="1" spans="1:5">
      <c r="A1" s="1" t="s">
        <v>643</v>
      </c>
      <c r="C1" s="2" t="s">
        <v>57</v>
      </c>
    </row>
    <row r="2" spans="1:5">
      <c r="C2" s="2" t="s">
        <v>644</v>
      </c>
      <c r="D2" s="2" t="s">
        <v>645</v>
      </c>
      <c r="E2" s="2" t="s">
        <v>646</v>
      </c>
    </row>
    <row r="3" spans="1:5">
      <c r="A3" s="3" t="s">
        <v>647</v>
      </c>
    </row>
    <row r="4" spans="1:5">
      <c r="A4" s="4" t="s">
        <v>648</v>
      </c>
      <c r="B4" s="4" t="s">
        <v>124</v>
      </c>
      <c r="C4" s="5" t="n">
        <v>505</v>
      </c>
      <c r="D4" s="5" t="n">
        <v>322</v>
      </c>
      <c r="E4" s="5" t="n">
        <v>290</v>
      </c>
    </row>
    <row r="5" spans="1:5">
      <c r="A5" s="4" t="s">
        <v>649</v>
      </c>
      <c r="B5" s="4" t="s">
        <v>124</v>
      </c>
      <c r="C5" s="6" t="n">
        <v>79</v>
      </c>
      <c r="D5" s="6" t="n">
        <v>158</v>
      </c>
      <c r="E5" s="6" t="n">
        <v>65</v>
      </c>
    </row>
    <row r="6" spans="1:5">
      <c r="A6" s="4" t="s">
        <v>650</v>
      </c>
      <c r="C6" s="6" t="n">
        <v>234</v>
      </c>
      <c r="D6" s="6" t="n">
        <v>198</v>
      </c>
      <c r="E6" s="6" t="n">
        <v>207</v>
      </c>
    </row>
    <row r="7" spans="1:5">
      <c r="A7" s="4" t="s">
        <v>651</v>
      </c>
      <c r="B7" s="4" t="s">
        <v>652</v>
      </c>
      <c r="C7" s="5" t="n">
        <v>171</v>
      </c>
      <c r="D7" s="5" t="n">
        <v>134</v>
      </c>
      <c r="E7" s="5" t="n">
        <v>148</v>
      </c>
    </row>
    <row r="8" spans="1:5">
      <c r="A8" s="4" t="s">
        <v>653</v>
      </c>
      <c r="C8" s="6" t="n">
        <v>1</v>
      </c>
      <c r="D8" s="6" t="n">
        <v>1</v>
      </c>
      <c r="E8" s="6" t="n">
        <v>1</v>
      </c>
    </row>
    <row r="9" spans="1:5">
      <c r="A9" s="4" t="s">
        <v>580</v>
      </c>
      <c r="C9" s="6" t="n">
        <v>5</v>
      </c>
      <c r="D9" s="6" t="n">
        <v>5</v>
      </c>
      <c r="E9" s="6" t="n">
        <v>5</v>
      </c>
    </row>
    <row r="10" spans="1:5"/>
    <row r="11" spans="1:5">
      <c r="A11" s="4" t="s">
        <v>124</v>
      </c>
      <c r="B11" s="4" t="s">
        <v>654</v>
      </c>
    </row>
    <row r="12" spans="1:5">
      <c r="A12" s="4" t="s">
        <v>652</v>
      </c>
      <c r="B12" s="4" t="s">
        <v>655</v>
      </c>
    </row>
  </sheetData>
  <mergeCells count="5">
    <mergeCell ref="A1:B2"/>
    <mergeCell ref="C1:E1"/>
    <mergeCell ref="A10:D10"/>
    <mergeCell ref="B11:D11"/>
    <mergeCell ref="B12:D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80"/>
    <col customWidth="1" max="6" min="6" width="13"/>
    <col customWidth="1" max="7" min="7" width="14"/>
  </cols>
  <sheetData>
    <row r="1" spans="1:7">
      <c r="A1" s="1" t="s">
        <v>656</v>
      </c>
      <c r="B1" s="2" t="s">
        <v>657</v>
      </c>
      <c r="C1" s="2" t="s">
        <v>305</v>
      </c>
      <c r="D1" s="2" t="s">
        <v>307</v>
      </c>
      <c r="E1" s="2" t="s">
        <v>306</v>
      </c>
      <c r="F1" s="2" t="s">
        <v>310</v>
      </c>
      <c r="G1" s="2" t="s">
        <v>311</v>
      </c>
    </row>
    <row r="2" spans="1:7">
      <c r="A2" s="3" t="s">
        <v>362</v>
      </c>
    </row>
    <row r="3" spans="1:7">
      <c r="A3" s="4" t="s">
        <v>318</v>
      </c>
      <c r="C3" s="6" t="n">
        <v>3333336</v>
      </c>
      <c r="F3" s="6" t="n">
        <v>400000</v>
      </c>
    </row>
    <row r="4" spans="1:7">
      <c r="A4" s="4" t="s">
        <v>319</v>
      </c>
      <c r="C4" s="6" t="n">
        <v>2500002</v>
      </c>
    </row>
    <row r="5" spans="1:7">
      <c r="A5" s="4" t="s">
        <v>320</v>
      </c>
      <c r="C5" s="5" t="n">
        <v>5000</v>
      </c>
    </row>
    <row r="6" spans="1:7">
      <c r="A6" s="4" t="s">
        <v>321</v>
      </c>
      <c r="G6" s="6" t="n">
        <v>982344</v>
      </c>
    </row>
    <row r="7" spans="1:7">
      <c r="A7" s="4" t="s">
        <v>322</v>
      </c>
      <c r="C7" s="4" t="s">
        <v>323</v>
      </c>
    </row>
    <row r="8" spans="1:7">
      <c r="A8" s="4" t="s">
        <v>658</v>
      </c>
    </row>
    <row r="9" spans="1:7">
      <c r="A9" s="3" t="s">
        <v>362</v>
      </c>
    </row>
    <row r="10" spans="1:7">
      <c r="A10" s="4" t="s">
        <v>318</v>
      </c>
      <c r="C10" s="6" t="n">
        <v>3333336</v>
      </c>
    </row>
    <row r="11" spans="1:7">
      <c r="A11" s="4" t="s">
        <v>319</v>
      </c>
      <c r="C11" s="6" t="n">
        <v>2500002</v>
      </c>
    </row>
    <row r="12" spans="1:7">
      <c r="A12" s="4" t="s">
        <v>320</v>
      </c>
      <c r="C12" s="5" t="n">
        <v>5000</v>
      </c>
    </row>
    <row r="13" spans="1:7">
      <c r="A13" s="4" t="s">
        <v>659</v>
      </c>
      <c r="D13" s="5" t="n">
        <v>2200</v>
      </c>
    </row>
    <row r="14" spans="1:7">
      <c r="A14" s="4" t="s">
        <v>321</v>
      </c>
      <c r="G14" s="6" t="n">
        <v>982344</v>
      </c>
    </row>
    <row r="15" spans="1:7">
      <c r="A15" s="4" t="s">
        <v>322</v>
      </c>
      <c r="C15" s="4" t="s">
        <v>660</v>
      </c>
    </row>
    <row r="16" spans="1:7">
      <c r="A16" s="4" t="s">
        <v>661</v>
      </c>
    </row>
    <row r="17" spans="1:7">
      <c r="A17" s="3" t="s">
        <v>362</v>
      </c>
    </row>
    <row r="18" spans="1:7">
      <c r="A18" s="4" t="s">
        <v>319</v>
      </c>
      <c r="C18" s="6" t="n">
        <v>166667</v>
      </c>
    </row>
    <row r="19" spans="1:7">
      <c r="A19" s="4" t="s">
        <v>662</v>
      </c>
    </row>
    <row r="20" spans="1:7">
      <c r="A20" s="3" t="s">
        <v>362</v>
      </c>
    </row>
    <row r="21" spans="1:7">
      <c r="A21" s="4" t="s">
        <v>318</v>
      </c>
      <c r="C21" s="6" t="n">
        <v>6666672</v>
      </c>
    </row>
    <row r="22" spans="1:7">
      <c r="A22" s="4" t="s">
        <v>319</v>
      </c>
      <c r="C22" s="6" t="n">
        <v>5000004</v>
      </c>
    </row>
    <row r="23" spans="1:7">
      <c r="A23" s="4" t="s">
        <v>335</v>
      </c>
      <c r="C23" s="5" t="n">
        <v>2</v>
      </c>
    </row>
    <row r="24" spans="1:7">
      <c r="A24" s="4" t="s">
        <v>663</v>
      </c>
    </row>
    <row r="25" spans="1:7">
      <c r="A25" s="3" t="s">
        <v>362</v>
      </c>
    </row>
    <row r="26" spans="1:7">
      <c r="A26" s="4" t="s">
        <v>319</v>
      </c>
      <c r="C26" s="6" t="n">
        <v>333334</v>
      </c>
    </row>
    <row r="27" spans="1:7">
      <c r="A27" s="4" t="s">
        <v>335</v>
      </c>
      <c r="C27" s="5" t="n">
        <v>2</v>
      </c>
    </row>
    <row r="28" spans="1:7">
      <c r="A28" s="4" t="s">
        <v>664</v>
      </c>
    </row>
    <row r="29" spans="1:7">
      <c r="A29" s="3" t="s">
        <v>362</v>
      </c>
    </row>
    <row r="30" spans="1:7">
      <c r="A30" s="4" t="s">
        <v>665</v>
      </c>
      <c r="E30" s="4" t="s">
        <v>666</v>
      </c>
    </row>
    <row r="31" spans="1:7">
      <c r="A31" s="4" t="s">
        <v>667</v>
      </c>
    </row>
    <row r="32" spans="1:7">
      <c r="A32" s="3" t="s">
        <v>362</v>
      </c>
    </row>
    <row r="33" spans="1:7">
      <c r="A33" s="4" t="s">
        <v>659</v>
      </c>
      <c r="E33" s="5" t="n">
        <v>1500</v>
      </c>
    </row>
    <row r="34" spans="1:7">
      <c r="A34" s="4" t="s">
        <v>668</v>
      </c>
    </row>
    <row r="35" spans="1:7">
      <c r="A35" s="3" t="s">
        <v>362</v>
      </c>
    </row>
    <row r="36" spans="1:7">
      <c r="A36" s="4" t="s">
        <v>322</v>
      </c>
      <c r="B36" s="4" t="s">
        <v>669</v>
      </c>
    </row>
    <row r="37" spans="1:7">
      <c r="A37" s="4" t="s">
        <v>670</v>
      </c>
      <c r="B37" s="5" t="n">
        <v>2000</v>
      </c>
    </row>
    <row r="38" spans="1:7">
      <c r="A38" s="4" t="s">
        <v>671</v>
      </c>
    </row>
    <row r="39" spans="1:7">
      <c r="A39" s="3" t="s">
        <v>362</v>
      </c>
    </row>
    <row r="40" spans="1:7">
      <c r="A40" s="4" t="s">
        <v>321</v>
      </c>
      <c r="G40" s="6" t="n">
        <v>982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57</v>
      </c>
    </row>
    <row r="2" spans="1:4">
      <c r="B2" s="2" t="s">
        <v>21</v>
      </c>
      <c r="C2" s="2" t="s">
        <v>22</v>
      </c>
      <c r="D2" s="2" t="s">
        <v>60</v>
      </c>
    </row>
    <row r="3" spans="1:4">
      <c r="A3" s="3" t="s">
        <v>138</v>
      </c>
    </row>
    <row r="4" spans="1:4">
      <c r="A4" s="4" t="s">
        <v>139</v>
      </c>
      <c r="B4" s="5" t="n">
        <v>-53</v>
      </c>
      <c r="C4" s="4" t="s">
        <v>30</v>
      </c>
      <c r="D4" s="4" t="s">
        <v>30</v>
      </c>
    </row>
    <row r="5" spans="1:4">
      <c r="A5" s="4" t="s">
        <v>140</v>
      </c>
      <c r="B5" s="6" t="n">
        <v>132</v>
      </c>
      <c r="C5" s="4" t="s">
        <v>30</v>
      </c>
      <c r="D5" s="4" t="s">
        <v>30</v>
      </c>
    </row>
    <row r="6" spans="1:4">
      <c r="A6" s="4" t="s">
        <v>52</v>
      </c>
      <c r="B6" s="6" t="n">
        <v>52</v>
      </c>
      <c r="C6" s="4" t="s">
        <v>30</v>
      </c>
      <c r="D6" s="4" t="s">
        <v>30</v>
      </c>
    </row>
    <row r="7" spans="1:4">
      <c r="A7" s="4" t="s">
        <v>141</v>
      </c>
      <c r="B7" s="6" t="n">
        <v>769</v>
      </c>
      <c r="C7" s="4" t="s">
        <v>30</v>
      </c>
      <c r="D7" s="4" t="s">
        <v>30</v>
      </c>
    </row>
    <row r="8" spans="1:4">
      <c r="A8" s="4" t="s">
        <v>142</v>
      </c>
      <c r="B8" s="6" t="n">
        <v>-922</v>
      </c>
      <c r="C8" s="4" t="s">
        <v>30</v>
      </c>
      <c r="D8" s="4" t="s">
        <v>30</v>
      </c>
    </row>
    <row r="9" spans="1:4">
      <c r="A9" s="4" t="s">
        <v>143</v>
      </c>
      <c r="B9" s="5" t="n">
        <v>-22</v>
      </c>
      <c r="C9" s="4" t="s">
        <v>30</v>
      </c>
      <c r="D9" s="4" t="s">
        <v>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9"/>
    <col customWidth="1" max="2" min="2" width="80"/>
    <col customWidth="1" max="3" min="3" width="80"/>
  </cols>
  <sheetData>
    <row r="1" spans="1:3">
      <c r="A1" s="1" t="s">
        <v>144</v>
      </c>
      <c r="B1" s="2" t="s">
        <v>56</v>
      </c>
      <c r="C1" s="2" t="s">
        <v>57</v>
      </c>
    </row>
    <row r="2" spans="1:3">
      <c r="B2" s="2" t="s">
        <v>20</v>
      </c>
      <c r="C2" s="2" t="s">
        <v>21</v>
      </c>
    </row>
    <row r="3" spans="1:3">
      <c r="A3" s="3" t="s">
        <v>145</v>
      </c>
    </row>
    <row r="4" spans="1:3">
      <c r="A4" s="4" t="s">
        <v>146</v>
      </c>
      <c r="B4" s="4" t="s">
        <v>147</v>
      </c>
      <c r="C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9</v>
      </c>
      <c r="B1" s="2" t="s">
        <v>56</v>
      </c>
      <c r="C1" s="2" t="s">
        <v>57</v>
      </c>
    </row>
    <row r="2" spans="1:3">
      <c r="B2" s="2" t="s">
        <v>20</v>
      </c>
      <c r="C2" s="2" t="s">
        <v>21</v>
      </c>
    </row>
    <row r="3" spans="1:3">
      <c r="A3" s="3" t="s">
        <v>150</v>
      </c>
    </row>
    <row r="4" spans="1:3">
      <c r="A4" s="4" t="s">
        <v>149</v>
      </c>
      <c r="B4" s="4" t="s">
        <v>151</v>
      </c>
      <c r="C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18:33Z</dcterms:created>
  <dcterms:modified xmlns:dcterms="http://purl.org/dc/terms/" xmlns:xsi="http://www.w3.org/2001/XMLSchema-instance" xsi:type="dcterms:W3CDTF">2019-03-12T16:18:33Z</dcterms:modified>
</cp:coreProperties>
</file>